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Supplemental Disclosure of Fina" sheetId="9" r:id="rId9"/>
    <s:sheet name="Accrual for Store Closures" sheetId="10" r:id="rId10"/>
    <s:sheet name="Debt and Letters of Credit" sheetId="11" r:id="rId11"/>
    <s:sheet name="Contingencies" sheetId="12" r:id="rId12"/>
    <s:sheet name="Segment Reporting" sheetId="13" r:id="rId13"/>
    <s:sheet name="Summary of Significant Accoun14" sheetId="14" r:id="rId14"/>
    <s:sheet name="Summary of Significant Accoun15" sheetId="15" r:id="rId15"/>
    <s:sheet name="Supplemental Disclosure of Fi16" sheetId="16" r:id="rId16"/>
    <s:sheet name="Supplemental Disclosure of Cust" sheetId="17" r:id="rId17"/>
    <s:sheet name="Accrual for Store Closures (Tab" sheetId="18" r:id="rId18"/>
    <s:sheet name="Debt and Letters of Credit (Tab" sheetId="19" r:id="rId19"/>
    <s:sheet name="Segment Reporting (Tables)" sheetId="20" r:id="rId20"/>
    <s:sheet name="Summary of Significant Accoun21" sheetId="21" r:id="rId21"/>
    <s:sheet name="Charges and Credits (Details)" sheetId="22" r:id="rId22"/>
    <s:sheet name="Supplemental Disclosure of Fi23" sheetId="23" r:id="rId23"/>
    <s:sheet name="Supplemental Disclosure of Cu24" sheetId="24" r:id="rId24"/>
    <s:sheet name="Accrual for Store Closures (Det" sheetId="25" r:id="rId25"/>
    <s:sheet name="Debt and Letters of Credit (Det" sheetId="26" r:id="rId26"/>
    <s:sheet name="Segment Reporting (Details)" sheetId="27" r:id="rId27"/>
  </s:sheets>
  <s:definedNames/>
  <s:calcPr calcId="124519" calcMode="auto" fullCalcOnLoad="1"/>
</s:workbook>
</file>

<file path=xl/sharedStrings.xml><?xml version="1.0" encoding="utf-8"?>
<sst xmlns="http://schemas.openxmlformats.org/spreadsheetml/2006/main" uniqueCount="352">
  <si>
    <t>Document and Entity Information - shares</t>
  </si>
  <si>
    <t>6 Months Ended</t>
  </si>
  <si>
    <t>Jul. 31, 2015</t>
  </si>
  <si>
    <t>Sep. 03, 2015</t>
  </si>
  <si>
    <t>Document and Entity Information [Abstract]</t>
  </si>
  <si>
    <t>Entity Registrant Name</t>
  </si>
  <si>
    <t>CONNS INC</t>
  </si>
  <si>
    <t>Entity Central Index Key</t>
  </si>
  <si>
    <t>Current Fiscal Year End Date</t>
  </si>
  <si>
    <t>--01-31</t>
  </si>
  <si>
    <t>Entity Filer Category</t>
  </si>
  <si>
    <t>Large Accelerated Filer</t>
  </si>
  <si>
    <t>Document Type</t>
  </si>
  <si>
    <t>10-Q</t>
  </si>
  <si>
    <t>Document Period End Date</t>
  </si>
  <si>
    <t>Jul. 31,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unaudited) - USD ($) $ in Thousands</t>
  </si>
  <si>
    <t>Jan. 31, 2015</t>
  </si>
  <si>
    <t>Deferred Tax Assets, Net, Current</t>
  </si>
  <si>
    <t>Income Taxes Receivable, Current</t>
  </si>
  <si>
    <t>Current assets</t>
  </si>
  <si>
    <t>Cash and cash equivalents</t>
  </si>
  <si>
    <t>Customer accounts receivable, net of allowances</t>
  </si>
  <si>
    <t>Other accounts receivable</t>
  </si>
  <si>
    <t>Inventories</t>
  </si>
  <si>
    <t>Prepaid expenses and other current assets</t>
  </si>
  <si>
    <t>Total current assets</t>
  </si>
  <si>
    <t>Long-term portion of customer accounts receivable, net of allowances</t>
  </si>
  <si>
    <t>Property and equipment, net</t>
  </si>
  <si>
    <t>Deferred income taxes</t>
  </si>
  <si>
    <t>Other assets</t>
  </si>
  <si>
    <t>Total assets</t>
  </si>
  <si>
    <t>Current Liabilities</t>
  </si>
  <si>
    <t>Current portion of long-term debt (includes balance of VIE of $32,307 at January 31, 2013)</t>
  </si>
  <si>
    <t>Accounts payable</t>
  </si>
  <si>
    <t>Accrued compensation and related expenses</t>
  </si>
  <si>
    <t>Accrued expenses</t>
  </si>
  <si>
    <t>Income taxes payable</t>
  </si>
  <si>
    <t>Deferred revenues and allowances</t>
  </si>
  <si>
    <t>Total current liabilities</t>
  </si>
  <si>
    <t>Deferred Rent Credit, Noncurrent</t>
  </si>
  <si>
    <t>Long-term debt</t>
  </si>
  <si>
    <t>Other long-term liabilities</t>
  </si>
  <si>
    <t>Liabilities</t>
  </si>
  <si>
    <t>Stockholders' equity</t>
  </si>
  <si>
    <t>Preferred stock ($0.01 par value, 1,000,000 shares authorized; none issued or outstanding)</t>
  </si>
  <si>
    <t>Common stock ($0.01 par value, 100,000 shares authorized; 36,410 and 36,352 shares issued, respectively)</t>
  </si>
  <si>
    <t>Additional paid-in capital</t>
  </si>
  <si>
    <t>Retained earnings</t>
  </si>
  <si>
    <t>Total stockholders' equity</t>
  </si>
  <si>
    <t>Total liabilities and stockholders' equity</t>
  </si>
  <si>
    <t>Senior Notes [Member]</t>
  </si>
  <si>
    <t>Debt Instrument, Fair Value Disclosure</t>
  </si>
  <si>
    <t>CONSOLIDATED BALANCE SHEETS (unaudited) (Parenthetical) - USD ($) $ in Thousands</t>
  </si>
  <si>
    <t>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SOLIDATED STATEMENTS OF OPERATIONS (unaudited) - USD ($) shares in Thousands, $ in Thousands</t>
  </si>
  <si>
    <t>3 Months Ended</t>
  </si>
  <si>
    <t>Jul. 31, 2014</t>
  </si>
  <si>
    <t>Revenues</t>
  </si>
  <si>
    <t>Product sales</t>
  </si>
  <si>
    <t>Repair service agreement commissions</t>
  </si>
  <si>
    <t>Service revenues</t>
  </si>
  <si>
    <t>Total net sales</t>
  </si>
  <si>
    <t>Finance charges and other</t>
  </si>
  <si>
    <t>Total revenues</t>
  </si>
  <si>
    <t>Cost and expenses</t>
  </si>
  <si>
    <t>Cost of goods sold, including warehousing and occupancy costs</t>
  </si>
  <si>
    <t>Cost of service parts sold, including warehousing and occupancy costs</t>
  </si>
  <si>
    <t>Shipping, Handling and Transportation Costs</t>
  </si>
  <si>
    <t>Selling, general and administrative expense</t>
  </si>
  <si>
    <t>Provision for bad debts</t>
  </si>
  <si>
    <t>Quarterly Financial Information, Quarterly Charges and Credits, Amount Affecting Comparability</t>
  </si>
  <si>
    <t>Total cost and expenses</t>
  </si>
  <si>
    <t>Operating income</t>
  </si>
  <si>
    <t>Interest expense</t>
  </si>
  <si>
    <t>Income before income taxes</t>
  </si>
  <si>
    <t>Provision for income taxes</t>
  </si>
  <si>
    <t>Net income</t>
  </si>
  <si>
    <t>Earnings per share:</t>
  </si>
  <si>
    <t>Basic (in dollars per share)</t>
  </si>
  <si>
    <t>Diluted (in dollars per share)</t>
  </si>
  <si>
    <t>Average common shares outstanding:</t>
  </si>
  <si>
    <t>Basic (in shares)</t>
  </si>
  <si>
    <t>Diluted (in shares)</t>
  </si>
  <si>
    <t>CONSOLIDATED STATEMENTS OF COMPREHENSIVE INCOME (unaudited) - USD ($) $ in Thousands</t>
  </si>
  <si>
    <t>Statement of Comprehensive Income [Abstract]</t>
  </si>
  <si>
    <t>Change in fair value of hedges</t>
  </si>
  <si>
    <t>Impact of provision for income taxes on comprehensive income</t>
  </si>
  <si>
    <t>Comprehensive income</t>
  </si>
  <si>
    <t>CONSOLIDATED STATEMENTS OF STOCKHOLDERS' EQUITY (unaudited) - 6 months ended Jul. 31, 2015 $ in Thousands</t>
  </si>
  <si>
    <t>USD ($)</t>
  </si>
  <si>
    <t>Balance at Jan. 31, 2015</t>
  </si>
  <si>
    <t>Balance at Jul. 31, 2015</t>
  </si>
  <si>
    <t>CONSOLIDATED STATEMENTS OF CASH FLOWS (unaudited) - USD ($) $ in Thousands</t>
  </si>
  <si>
    <t>Statement of Cash Flows [Abstract]</t>
  </si>
  <si>
    <t>Payments for (Proceeds from) Tenant Allowance</t>
  </si>
  <si>
    <t>Cash flows from operating activities</t>
  </si>
  <si>
    <t>Adjustments to reconcile net income to net cash provided by operating activities:</t>
  </si>
  <si>
    <t>Depreciation, Amortization and Accretion, Net</t>
  </si>
  <si>
    <t>Provision for bad debts and uncollectible interest</t>
  </si>
  <si>
    <t>Stock-based compensation</t>
  </si>
  <si>
    <t>Excess tax benefits from stock-based compensation</t>
  </si>
  <si>
    <t>Restructuring Costs and Asset Impairment Charges</t>
  </si>
  <si>
    <t>Benefit for deferred income taxes</t>
  </si>
  <si>
    <t>(Gain) loss on sale of property and equipment</t>
  </si>
  <si>
    <t>Change in operating assets and liabilities:</t>
  </si>
  <si>
    <t>Customer accounts receivable</t>
  </si>
  <si>
    <t>Increase (Decrease) in Other Receivables</t>
  </si>
  <si>
    <t>Increase (Decrease) in Prepaid Expense and Other Assets</t>
  </si>
  <si>
    <t>Increase (Decrease) in Deferred Revenue and Customer Advances and Deposi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Borrowings under lines of credit</t>
  </si>
  <si>
    <t>Payments on lines of credit</t>
  </si>
  <si>
    <t>Proceeds from issuance of senior notes, net of issuance costs</t>
  </si>
  <si>
    <t>Proceeds from stock issued under employee benefit plans</t>
  </si>
  <si>
    <t>Excess Tax Benefit from Share-based Compensation, Financing Activities</t>
  </si>
  <si>
    <t>Other</t>
  </si>
  <si>
    <t>Net cash provided by financing activities</t>
  </si>
  <si>
    <t>Net change in cash and cash equivalents</t>
  </si>
  <si>
    <t>Beginning of period</t>
  </si>
  <si>
    <t>End of period</t>
  </si>
  <si>
    <t>Capital Lease Obligations Incurred</t>
  </si>
  <si>
    <t>Capital Expenditures Incurred but Not yet Paid</t>
  </si>
  <si>
    <t>Summary of Significant Accounting Policies</t>
  </si>
  <si>
    <t>Accounting Policies [Abstract]</t>
  </si>
  <si>
    <t>Summary of Significant Accounting Policies Business . Conn’s is a leading specialty retailer that offers a broad selection of quality, branded durable consumer goods and related services in addition to a proprietary credit solution for its core credit 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 constrained consumers who typically have limited banking options. We operate two reportable segments: retail and credit. Our retail stores bear the "Conn’s" or "Conn’s HomePlus" name and deliver the same products and services to a common customer group. All of the retail stores follow the same procedures and methods in managing their operations. Our retail business and credit business are operated independently from each other. The credit segment is dedicated to providing short- and medium-term financing for our retail customers. The retail segment is not involved in credit approval decisions. Our management evaluates performance and allocates resources based on the operating results of the retail and credit segments. Subsequent Events. On September 4, 2015, we entered into an agreement to securitize $1.4 billion of customer receivables, with closing expected on or about September 10, 2015. We will transfer the securitized customer receivables to a bankruptcy-remote variable-interest entity ("VIE"). The VIE will issue bonds at a face amount of $1.12 billion secured by the portfolio balance, which will result in net proceeds to us of approximately $1.08 billion, net of transaction costs, and will be used to pay down the entire balance on our revolving credit facility. The lead partner in this deal was Credit Suisse, which will purchase the issued bonds at an advance rate of 77.5% of the outstanding customer receivables portfolio balance, which is approximately 89.5% of the customer accounts receivable balance net of allowances and deferred interest. We will initially hold the residual equity of the VIE, which we are in the process of selling. We may elect to retain all or a portion of the residual equity of the VIE if that is determined to be in our best economic interest. We also plan to execute periodic securitizations of future originated loans. Under the terms of the securitization transaction, the customer loan principal and interest payment cash flows will go first to the servicer and the holders of the securitization bonds, and then to the residual equity holders. We will retain the servicing of the securitized loan portfolio and will receive a monthly fee of 4.75% (annualized) based on the outstanding balance of the securitized loans. In addition, we will retain all credit insurance income together with certain recoveries related to credit insurance and repair service agreements on charged-off accounts previously reflected as a reduction of net charge-offs. While holding all or a significant portion of the residual equity of the VIE, we will consolidate the VIE within our financial statements. If we sell all or a significant portion of the residual equity, we will assess if the transaction achieves sale treatment for accounting purposes, which may result in deconsolidation of the VIE. There is no assurance that we will complete a sale of all or a portion of the residual equity of the VIE and there is no assurance we will achieve sale treatment, and no timetable has been set for completion of this process. As a result, we have determined that the loan portfolio does not meet the criteria for treatment as an asset held for sale, which would require recording at the lower of cost, net of allowances, or fair value. We have not made an adjustment to the customer accounts receivable balance as a result of the transaction or in anticipation of any gain or loss that may occur should a sale of the residual portion of the VIE be completed. On September 2, 2015, the Board of Directors also an aggregate repurchase program of up to $75.0 million (the maximum amount permitted under the Company’s credit facility and senior note indenture) consisting of (i) shares of the Company's outstanding common stock; (ii) 7.250% Senior Notes Due 2022; or (iii) a combination thereof. Common stock and senior note repurchases may be made from time to time on the open market or through privately negotiated transactions, at management’s discretion, based on market and business conditions. We have no obligation to repurchase shares or senior notes under the authorization, and the timing and value of the shares and notes that are repurchased will be at the discretion of management and will depend on a number of factors, including the price of the Company's common stock and the senior notes. We may suspend or discontinue repurchases at any time without notice. Basis of Presentation . The accompanying unaudited, condensed consolidated financial statements of Conn’s, Inc. and its wholly-owned subsidiaries have been prepared by management in accordance with accounting principles generally accepted in the United States for interim financial information and with the instructions to Form 10-Q and Article 10 of Regulation S-X. Accordingly, we do not include all of the information and footnotes required by accounting principles generally accepted in the United States for complete financial statements. The accompanying financial statements reflect all adjustments that are, in the opinion of management, necessary for a fair presentation of the results for the interim periods presented. All such adjustments are of a normal recurring nature, except as otherwise described herein. The condensed consolidated financial position, results of operations and cash flows for these interim periods are not necessarily indicative of the results that may be expected in future periods. The balance sheet at January 31, 2015 has been derived from the audited financial statements at that date. The financial statements should be read in conjunction with the audited consolidated financial statements and the notes thereto included in our Annual Report on Form 10-K for the fiscal year ended January 31, 2015 , filed with the United States Securities and Exchange Commission (the "SEC") on April 1, 2015. Accounting Policies. The complete summary of significant accounting policies is included in the notes to the consolidated financial statements as presented in our Annual Report on Form 10-K for the fiscal year ended January 31, 2015 . Principles of Consolidation . The consolidated financial statements include the accounts of Conn’s, Inc. and its wholly-owned subsidiaries. Conn’s, Inc., a Delaware corporation, is a holding company with no independent assets or operations other than its investments in its subsidiaries. All intercompany transactions and balances have been eliminated in consolidation. Fiscal Year. Our fiscal year ends on January 31. References to a fiscal year refer to the calendar year in which the fiscal year ends. 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Earnings per Share . Basic earnings per share is calculated by dividing net income by the weighted average number of common shares outstanding during the period. Diluted earnings per share include the potential dilutive effects of any stock options and restricted stock units granted, which is calculated using the treasury-stock method. The following table sets forth the shares outstanding for the earnings per share calculations: Three Months Ended Six Months Ended (in thousands) 2015 2014 2015 2014 Weighted average common shares outstanding - Basic 36,466 36,209 36,416 36,172 Dilutive effect of stock options and restricted stock units 576 763 551 779 Weighted average common shares outstanding - Diluted 37,042 36,972 36,967 36,951 For the three months ended July 31, 2015 and 2014 , the weighted average number of stock options and restricted stock units not included in the calculation due to their anti-dilutive effect was 69,000 and 80,000 , respectively. For the six months ended July 31, 2015 and 2014 , the weighted average number of stock options and restricted stock units not included in the calculation due to their anti-dilutive effect was 187,000 and 58,000 , respectively. Customer accounts receivable and related allowance for doubtful accounts. Customer accounts receivable are originated at the time of sale and delivery of the various products and services. Based on contractual terms, we record the amount of principal and accrued interest on customer receivables that is expected to be collected within the next twelve months in current assets with the remaining balance in long-term assets on the consolidated balance sheet. Customer receivables are considered delinquent if a payment has not been received on the scheduled due date. Accounts that are delinquent more than 209 days as of the end of a month are charged-off against the allowance for doubtful accounts and interest accrued subsequent to the last payment is reversed and charged against the allowance for uncollectible interest. In an effort to mitigate losses on our accounts receivable, we may make loan modifications to a borrower experiencing financial difficulty. The loan modifications are intended to maximize net cash flow after expenses and avoid the need to repossess collateral or exercise legal remedies available to us. We may extend the loan term, refinance or otherwise re-age an account. We consider accounts that have been re-aged in excess of three months or refinanced as Troubled Debt Restructurings ("TDR" or "Restructured Accounts"). We record an allowance for doubtful accounts, including estimated uncollectible interest, for our non-TDR customer accounts receivable that we expect to charge-off over the next twelve months based on our historical cash collection and net loss experience using a projection of monthly delinquency performance, cash collections and losses. In addition to pre-charge-off cash collections and charge-off information, estimates of post-charge-off recoveries, including cash payments, amounts realized from the repossession of the products financed and payments received under credit insurance policies are also considered. We determine allowances for those accounts that are TDR based on the discounted present value of cash flows expected to be collected over the life of those accounts. The excess of the carrying amount over the discounted cash flow amount is recorded as an allowance for loss on those accounts. Interest income on customer accounts receivable . Interest income is accrued using the interest method for installment contracts and is reflected in finance charges and other. Typically, interest income is accrued until the contract or account is paid off or charged-off. We provide an allowance for estimated uncollectible interest. Interest income on installment contracts with our customers is calculated using the rule of 78s. In order to convert the interest income recognized to the interest method, we have recorded the excess earnings of rule of 78s over the interest method as deferred revenue on our balance sheets. This deferred interest will ultimately be brought into income as the accounts pay off or accounts amortize to the point that interest income under the interest method exceeds that which is being earned under rule of 78s. At July 31, 2015 and January 31, 2015 , there was $11.1 million and $11.2 million , respectively, of deferred interest included in deferred revenues and other credits and other long-term liabilities. We offer 12-month no-interest finance programs. If the customer is delinquent in making a scheduled monthly payment or does not repay the principal in full by the end of the no-interest program period (grace periods are provided), the account does not qualify for the no-interest provision and the terms of the account revert back to those of the executed installment contract resulting in interest over the entire term. Interest income is recognized based on our historical experience related to customers that fail to satisfy the requirements of the programs. In October 2014, we began offering 18- and 24-month equal-payment, no-interest finance programs to certain higher credit quality borrowers, which are discounted to their present value at origination, resulting in a reduction in sales and customer receivables, and the discount amount is amortized into finance charges and other revenues over the term of the contract. If a customer is delinquent in making a scheduled monthly payment (grace periods are provided), the account begins accruing interest based on the contract rate from the date of the last payment made, which is a higher rate than the discount rat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always equals the present value of expected future cash flows. 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July 31, 2015 and January 31, 2015 , customer receivables carried in non-accrual status were $16.3 million and $13.7 million , respectively. At July 31, 2015 and January 31, 2015 , customer receivables that were past due 90 days or more and still accruing interest totaled $93.6 million and $97.1 million , respectively. 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Quoted prices available in active markets for identical assets or liabilities • Level 2 – Pricing inputs not quoted in active markets but either directly or indirectly observable • Level 3 – Significant inputs to pricing that have little or no transparency with inputs requiring significant management judgment or estimation. The fair value of cash and cash equivalents and accounts payable approximate their carrying amounts because of the short maturity of these instruments. The fair value of customer accounts receivables, determined using a Level 3 discounted cash flow analysis using data from the recent securitization transaction, approximates their carrying amount. The fair value of our revolving credit facility approximates carrying value based on the current borrowing rate for similar types of borrowing arrangements. At July 31, 2015 , the fair value of our 7.25% senior notes, which was determined using Level 1 inputs, was $238.8 million as compared to the carrying value of $250.0 million , excluding the impact of the related discount. Stockholders' Rights Plan. On October 6, 2014, we adopted a one -year stockholders' rights plan whereby the Board of Directors of the Company ("Board of Directors") declared a dividend of one right for each outstanding share of the Company's common stock to stockholders of record on October 16, 2014. Each right entitles the registered holder to purchase from the Company one one-thousandth of a share of the Company's Series A Junior Participating Preferred Stock at a price of $155.00 per right. The rights are not presently exercisable and remain attached to the shares of common stock until the occurrence of certain triggering events. Subject to certain exceptions, the rights will separate from the shares of common stock and a distribution date will be deemed to occur on the earlier of (i) the tenth business day after a public announcement or filing that a person or group has become a beneficial owner of 10% or more of the Company's outstanding common stock after the adoption of the stockholders’ rights plan, or (ii) the tenth business day (or such later date as the Board of Directors may determine) after the commencement of, or announcement of an intention to commence, a tender or exchange offer that, if consummated, would result in a person or group becoming a beneficial owner of 10% or more of the Company's outstanding common stock. The rights will expire on October 5, 2015, unless exercised, redeemed or exchanged prior to that time. The Board of Directors may terminate the rights plan before the expiration date or extend the expiration date. The rights have no voting or dividend privileges and, unless and until they become exercisable, have no dilutive effect on the earnings of the Company. On September 2, 2015, the Board of Directors approved the termination of the Company’s stockholder rights plan, effective at the close of the securitization transaction, currently anticipated to be on or about September 10, 2015. Related Party Transactions. From time to time, we have engaged Stephens Inc. to act as our financial advisor. Stephens Inc. and its affiliates beneficially own shares of our common stock and one of our board of directors, Douglas H. Martin, is a Senior Managing Director of Stephens Inc. On March 31, 2015, we announced that we had engaged Stephens Inc., as a financial advisor to assist us with the process of pursuing a sale of all or a portion of the loan portfolio, or other refinancing of our loan portfolio. We have agreed to pay Stephens Inc. a success fee in the event we consummate one or more of these transactions. The disinterested members of our board of directors have determined that it is in the Company’s best interest to engage Stephens Inc. in such capacity to assist us in analyzing and advising us with respect to the opportunity. The engagement of Stephens Inc. as financial advisor was approved by the independent members of our board of directors after full disclosure of the conflicts of interests of the related parties in the transaction. Douglas H. Martin did not participate in the approval process. Recent Accounting Pronouncements. In May 2014, the Financial Accounting Standards Board ("FASB") issued Accounting Standards Update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In August 2015, the FASB issued ASU No. 2015-14, Revenue from Contracts with Customers: Deferral of Effective Date , which defers the effective date of ASU 2015-14 by one year and allows early adoption on a limited basis. ASU 2014-09 is now effective for us beginning in the first quarter of fiscal year 2019 and will result in retrospective application, either in the form of recasting all prior periods presented or a cumulative adjustment to equity in the period of adoption. We are currently assessing the impact the new standard will have on our financial statements. In February 2015, the FASB issued ASU 2015-02, Consolidation: Amendments to the Consolidation Analysis, which focuses on a reporting company’s consolidation evaluation to determine whether they should consolidate certain legal entities. ASU 2014-09 is effective for us beginning in the first quarter of fiscal year 2017 and allows early adoption, including adoption in an interim period. We have early adopted ASU 2015-02 beginning with the quarter ended July 31, 2015, which did not have an impact to our financial statements. Reclassifications. Certain reclassifications have been made to prior year fiscal year amounts to conform to the presentation in the current fiscal year. On the consolidated statement of operations, delivery, transportation and handling costs is shown separately and was reclassified out of selling, general and administrative expenses. On the consolidated statements of cash flows, tenant improvement allowances received from landlords, changes in other accounts receivables and changes in deferred rents is shown separately and was reclassified out of changes in other assets and accrued expenses. These reclassifications did not impact consolidated operating income, net income, or net cash used in operating activities.</t>
  </si>
  <si>
    <t>Supplemental Disclosure of Finance Charges and Other Revenue</t>
  </si>
  <si>
    <t>Supplemental Disclosure of Finance Charges and Other Revenue [Abstract]</t>
  </si>
  <si>
    <t>Allowance for doubtful accounts and uncollectible interest for customer receivables</t>
  </si>
  <si>
    <t>Customer Accounts Receivable Customer accounts receivable consisted of the following: Total Outstanding Balance Customer Accounts Receivable 60 Days Past Due (1) Re-aged (1) (in thousands) July 31, January 31, July 31, January 31, July 31, January 31, Customer accounts receivable $ 1,350,447 $ 1,277,135 $ 105,737 $ 112,365 $ 87,640 $ 94,304 Restructured accounts 101,490 88,672 27,172 20,722 101,490 88,672 Total customer portfolio balance 1,451,937 1,365,807 $ 132,909 $ 133,087 $ 189,130 $ 182,976 Allowance for uncollectible accounts (164,330 ) (146,982 ) Allowance for short-term, no-interest programs (18,592 ) (17,474 ) Total customer accounts receivable, net 1,269,015 1,201,351 Short-term portion of customer accounts receivable, net (685,933 ) (643,094 ) Long-term portion of customer accounts receivable, net $ 583,082 $ 558,257 (1) Due to the fact that an account can become past due after having been re-aged, accounts could be represented as both past due and re-aged. As of July 31, 2015 and January 31, 2015 , the amounts included within both past due and re-aged was $47.7 million and $44.9 million , respectively. As of July 31, 2015 and January 31, 2015 , the total customer portfolio balance past due one day or greater was $327.1 million and $316.0 million , respectively. These amounts include the 60 days past due balances shown. The following presents the activity in our balance in the allowance for doubtful accounts and uncollectible interest for customer receivables: Six Months Ended July 31, 2015 Six Months Ended July 31, 2014 (in thousands) Customer Accounts Receivable Restructured Accounts Total Customer Accounts Receivable Restructured Accounts Total Allowance at beginning of period $ 118,786 $ 28,196 $ 146,982 $ 54,448 $ 17,353 $ 71,801 Provision (1) 91,821 24,396 116,217 61,317 12,235 73,552 Principal charge-offs (2) (71,280 ) (14,190 ) (85,470 ) (49,367 ) (8,338 ) (57,705 ) Interest charge-offs (13,056 ) (2,599 ) (15,655 ) (8,824 ) (1,490 ) (10,314 ) Recoveries (2) 1,881 375 2,256 6,807 1,150 7,957 Allowance at end of period $ 128,152 $ 36,178 $ 164,330 $ 64,381 $ 20,910 $ 85,291 Average total customer portfolio balance $ 1,297,951 $ 95,652 $ 1,393,603 $ 1,057,875 $ 52,626 $ 1,110,501 (1) Includes provision for uncollectible interest, which is included in finance charges and other revenues. (2) Charge-offs include the principal amount of losses (excluding accrued and unpaid interest), and recoveries include principal collections during the period shown of previously charged-off balances. Net charge-offs are calculated as the net of principal charge-offs and recoveries.</t>
  </si>
  <si>
    <t>Accrual for Store Closures</t>
  </si>
  <si>
    <t>Restructuring and Related Activities [Abstract]</t>
  </si>
  <si>
    <t>Accrual for Store Closures We have closed or relocated retail locations that did not perform at a level we expect for mature store locations. Certain of the closed or relocated stores had noncancelable lease agreements, resulting in the accrual of the present value of the remaining lease payments and estimated related occupancy obligations, net of estimated sublease income. Adjustments to these projections for changes in estimated marketing times and sublease rates, as well as other revisions, are made to the obligation as further information related to the actual terms and costs become available. The following table presents detail of the activity in the accrual for store closures: Six Months Ended (in thousands) 2015 2014 Balance at beginning of period $ 2,556 $ 4,316 Accrual for additional closures 318 3,108 Adjustments (32 ) 138 Cash payments, net of sublease income (698 ) (4,254 ) Balance at end of period 2,144 3,308 Current portion, included in accrued expenses (640 ) (1,181 ) Long-term portion, included in other long-term liabilities $ 1,504 $ 2,127</t>
  </si>
  <si>
    <t>Debt and Letters of Credit</t>
  </si>
  <si>
    <t>Debt Disclosure [Abstract]</t>
  </si>
  <si>
    <t>Debt Debt consisted of the following: (in thousands) July 31, January 31, Revolving credit facility $ 563,907 $ 528,112 Senior Notes 250,000 250,000 Other debt 2,445 933 Total debt 816,352 779,045 Less: Discount on debt (4,323 ) (4,635 ) Current portion of debt (789 ) (395 ) Long-term debt $ 811,240 $ 774,015 Senior Notes. On July 1, 2014, we issued $250.0 million in senior unsecured notes due July 2022 (the "Senior Notes"), bearing interest at 7.25% , pursuant to an indenture dated July 1, 2014 (the "Indenture"), among Conn’s, Inc., its subsidiary guarantors (the "Guarantors") and U.S. Bank National Association, as trustee. The Senior Notes were sold at par, and resulted in net proceeds of $243.4 million , after deducting the initial purchasers’ discounts and commissions and other offering expenses. The net proceeds were used to repay outstanding borrowings under our revolving credit facility. The effective interest rate of the Senior Notes after giving effect to offering fees and debt discount is 7.6% . The Indenture restricts the Company's and certain of its subsidiaries' ability to: (i) incur indebtedness; (ii) pay dividends or make other distributions in respect of, or repurchase or redeem, our capital stock;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Events of default under the Indenture include customary events, such as a cross-acceleration provision in the event that we default in the payment of other debt due at maturity or upon acceleration for default in an amount exceeding $25.0 million , as well as in the event a judgment is entered against us in excess of $25.0 million that is not discharged, bonded or insured. The Senior Notes are fully and unconditionally guaranteed on a senior unsecured basis by the Guarantors. The only direct or indirect subsidiaries of Conn’s, Inc. that are not Guarantors are minor subsidiaries. There are no restrictions on the ability of any of the Guarantors to transfer funds to Conn’s, Inc. in the form of loans, advances or dividends, except as provided by applicable law. On April 24, 2015, the SEC declared effective the Company’s registration statement on Form S-4 pursuant to which we exchanged the Senior Notes for an equivalent amount of 7.25% Senior Notes due July 2022 that are registered under the Securities Act of 1933, as amended (the “Exchange Notes”). The exchange offer was completed on June 1, 2015, and all of the outstanding Senior Notes were tendered in exchange for the Exchange Notes. The terms of the Exchange Notes are substantially identical to the Senior Notes. Revolving Credit Facility. Conn's, Inc. and certain of its subsidiaries (the "Borrowers") amended its asset-based revolving credit facility in connection with the issuance of the Senior Notes. The amendment provides for, among other things, the issuance of the Senior Notes and Indenture as well as related guarantees, upstream distributions from subsidiaries to Conn’s, Inc. (a holding company) for the payment of interest and principal on the Senior Notes and under certain circumstances optional and mandatory prepayment of the Senior Notes. The amendment also allows holders of the Senior Notes to receive payments even though they may be stockholders of the Company. Our revolving credit facility with a syndicate of banks has capacity of $880.0 million and matures in November 2017. The revolving credit facility provides funding based on a borrowing base calculation that includes customer accounts receivable and inventory. The amended and restated credit facility bears interest at LIBOR plus a spread ranging from 250 basis points to 325 basis points, based on a leverage ratio (defined as total liabilities to tangible net worth). As of July 31, 2015 , the weighted average interest rate on borrowings outstanding under the revolving credit facility was 3.6% . In addition to the leverage ratio, the revolving credit facility includes a fixed charge coverage requirement, a minimum customer receivables cash recovery percentage requirement and a net capital expenditures limit. The obligations under the revolving credit facility are secured by all assets of the Borrowers. The revolving credit facility restricts the amount of dividends we can pay. We were in compliance with our debt covenants at July 31, 2015 . As of July 31, 2015 , we had immediately available borrowing capacity of $315.0 million under our revolving credit facility, net of standby letters of credit issued, for general corporate purposes. We pay fees in the amount of 25 basis points for the additional commitment amount. Our revolving credit facility provides us the ability to utilize letters of credit to secure deductibles under our property and casualty insurance programs, among other acceptable uses. At July 31, 2015 , we had outstanding letters of credit of $1.1 million under this facility.</t>
  </si>
  <si>
    <t>Contingencies</t>
  </si>
  <si>
    <t>Commitments and Contingencies Disclosure [Abstract]</t>
  </si>
  <si>
    <t>Contingencies Securities Class Action Litigation. We and two of our current executive officers are defendants in a consolidated securities class action lawsuit pending in the Southern District of Texas, In re Conn’s Inc. Securities Litigation, Cause No. 14-CV-00548 (the “Consolidated Securities Action”). The plaintiffs in the Consolidated Securities Action allege that the defendants made false and misleading statements and/or failed to disclose material adverse facts about our business, operations, and prospects. They allege violations of sections 10(b) and 20(a) of the Securities Exchange Act of 1934 and Rule 10b-5 promulgated thereunder and seek to certify a class of all persons and entities that purchased or otherwise acquired Conn’s common stock and/or call options, or sold/wrote Conn’s put options between April 3, 2013 and December 9, 2014. The complaint does not specify the amount of damages sought. On June 30, 2015, the Court held a hearing on the defendants’ motion to dismiss plaintiffs’ complaint. At the hearing, the Court dismissed Brian Taylor, a former executive officer, and certain other aspects of the complaint. The Court ordered plaintiffs to further amend their complaint in accordance with its ruling, and the plaintiffs filed their Fourth Consolidated Amended Complaint on July 21, 2015. The remaining defendants filed a motion to dismiss on August 28, 2015. The defendants intend to vigorously defend against all of these claims. It is not possible at this time to predict the timing or outcome of any of this litigation. Derivative Litigation. On December 1, 2014, an alleged shareholder filed, purportedly on behalf of the Company, a derivative shareholder lawsuit against us and certain of our current and former directors and executive officers in the United States District Court for the Southern District of Texas captioned Robert Hack, derivatively on behalf of Conn’s, Inc., v. Theodore M. Wright, Bob L. Martin, Jon E.M. Jacoby, Kelly M. Malson, Douglas H. Martin, David Schofman, Scott L. Thompson, Brian Taylor, a former executive officer, and Michael J. Poppe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The court approved a stipulation among the parties to stay the action pending resolution of the motion to dismiss in the Consolidated Securities Action, and the parties have requested that the Court extend the stay pending resolution of the anticipated motion to dismiss. Another derivative action was filed on January 27, 2015, captioned, Richard A. Dohn v. Wright, et al., Cause No. 2015-04405, filed in the 281st District Court, Harris County, Texas. This action makes substantially similar allegations to the Original Derivative Action against the same defendants. The parties have entered into an agreed stay pending resolution of the motion to dismiss in the Consolidated Securities Action. On February 25, 2015, a third derivative action was filed in the United States District Court for the Southern District of Texas, captioned 95250 Canada LTEE, derivatively on Behalf of Conn’s, Inc. v. Wright et al., Cause No. 4:15-cv-00521. This action makes substantially similar allegations to the Original Derivative Action. On March 30, 2015, the plaintiffs in this action and the Original Derivative Action filed a joint motion to consolidate these two derivative actions, which is still pending. None of the plaintiffs in any of the derivative actions made a demand on our Board of Directors prior to filing their respective lawsuits. The defendants in the derivative actions intend to vigorously defend against these claims. Regulatory Matters. We are continuing to cooperate with the SEC’s investigation which generally relates to our underwriting policies and bad debt provisions. The investigation is a non-public, fact-finding inquiry, and the SEC has stated that the investigation does not mean that any violations of law have occurred. In addition, we are involved in other routine litigation and claims incidental to our business from time to time which, individually or in the aggregate are not expected to have a material adverse effect on our financial position, results of operations or cash flow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t>
  </si>
  <si>
    <t>Segment Reporting</t>
  </si>
  <si>
    <t>Segment Reporting [Abstract]</t>
  </si>
  <si>
    <t>Segment Reporting Financial information by segment is presented in the following tables: Three Months Ended July 31, 2015 Three Months Ended July 31, 2014 (in thousands) Retail Credit Total Retail Credit Total Revenues: Furniture and mattress $ 98,882 $ — $ 98,882 $ 81,373 $ — $ 81,373 Home appliance 97,260 — 97,260 84,355 — 84,355 Consumer electronic 69,682 — 69,682 68,945 — 68,945 Home office 22,940 — 22,940 24,061 — 24,061 Other 4,975 — 4,975 5,432 — 5,432 Product sales 293,739 — 293,739 264,166 — 264,166 Repair service agreement commissions 27,756 — 27,756 20,732 — 20,732 Service revenues 3,451 — 3,451 3,383 — 3,383 Total net sales 324,946 — 324,946 288,281 — 288,281 Finance charges and other revenues 659 70,445 71,104 343 64,340 64,683 Total revenues 325,605 70,445 396,050 288,624 64,340 352,964 Costs and expenses: Cost of goods sold, including warehousing and occupancy costs 187,124 — 187,124 168,717 — 168,717 Cost of service parts sold, including warehousing and occupancy costs 1,550 — 1,550 1,871 — 1,871 Delivery, transportation and handling costs 13,787 — 13,787 13,164 — 13,164 Selling, general and administrative expenses (1) 76,683 28,149 104,832 69,172 24,967 94,139 Provision for bad debts 324 51,322 51,646 — 39,585 39,585 Charges and credits 1,013 — 1,013 1,492 — 1,492 Total costs and expense 280,481 79,471 359,952 254,416 64,552 318,968 Operating income (loss) 45,124 (9,026 ) 36,098 34,208 (212 ) 33,996 Interest expense — 10,055 10,055 — 6,247 6,247 Income (loss) before income taxes $ 45,124 $ (19,081 ) $ 26,043 $ 34,208 $ (6,459 ) $ 27,749 Six Months Ended July 31, 2015 Six Months Ended July 31, 2014 (in thousands) Retail Credit Total Retail Credit Total Revenues: Furniture and mattress $ 188,384 $ — $ 188,384 $ 162,265 $ — $ 162,265 Home appliance 181,362 — 181,362 161,470 — 161,470 Consumer electronic 141,112 — 141,112 135,388 — 135,388 Home office 44,925 — 44,925 47,997 — 47,997 Other 9,582 — 9,582 11,266 — 11,266 Product sales 565,365 — 565,365 518,386 — 518,386 Repair service agreement commissions 51,552 — 51,552 40,986 — 40,986 Service revenues 6,508 — 6,508 6,538 — 6,538 Total net sales 623,425 — 623,425 565,910 — 565,910 Finance charges and other revenues 808 136,893 137,701 809 121,693 122,502 Total revenues 624,233 136,893 761,126 566,719 121,693 688,412 Costs and expenses: Cost of goods sold, including warehousing and occupancy costs 360,596 — 360,596 329,499 — 329,499 Cost of service parts sold, including warehousing and occupancy costs 2,862 — 2,862 3,290 — 3,290 Delivery, transportation and handling costs 26,136 — 26,136 25,327 — 25,327 Selling, general and administrative expenses (1) 144,910 55,597 200,507 133,339 48,841 182,180 Provision for bad debts 393 98,796 99,189 44 61,799 61,843 Charges and credits 1,632 — 1,632 3,246 — 3,246 Total costs and expense 536,529 154,393 690,922 494,745 110,640 605,385 Operating income (loss) 87,704 (17,500 ) 70,204 71,974 11,053 83,027 Interest expense — 19,483 19,483 — 10,971 10,971 Income (loss) before income taxes $ 87,704 $ (36,983 ) $ 50,721 $ 71,974 $ 82 $ 72,056 (1) 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that benefit the credit operations by sourcing credit customers and collecting payments. The reimbursement received by the retail segment from the credit segment is estimated using an annual rate of 2.5% times the average portfolio balance for each applicable period. The amount of overhead allocated to each segment was $3.4 million and $3.0 million for the three months ended July 31, 2015 and 2014 , respectively, and $6.9 million and $5.9 million for the six months ended July 31, 2015 and 2014 , respectively. The amount of reimbursement made to the retail segment by the credit segment was $8.9 million and $7.1 million for the three months ended July 31, 2015 and 2014 , respectively, and $17.4 million and $13.8 million for the six months ended July 31, 2015 and 2014 , respectively.</t>
  </si>
  <si>
    <t>Summary of Significant Accounting Policies (Policies)</t>
  </si>
  <si>
    <t>Stockholders' rights plan [Policy Text Block]</t>
  </si>
  <si>
    <t xml:space="preserve">Stockholders' Rights Plan. On October 6, 2014, we adopted a one -year stockholders' rights plan whereby the Board of Directors of the Company ("Board of Directors") declared a dividend of one right for each outstanding share of the Company's common stock to stockholders of record on October 16, 2014. Each right entitles the registered holder to purchase from the Company one one-thousandth of a share of the Company's Series A Junior Participating Preferred Stock at a price of $155.00 per right. The rights are not presently exercisable and remain attached to the shares of common stock until the occurrence of certain triggering events. Subject to certain exceptions, the rights will separate from the shares of common stock and a distribution date will be deemed to occur on the earlier of (i) the tenth business day after a public announcement or filing that a person or group has become a beneficial owner of 10% or more of the Company's outstanding common stock after the adoption of the stockholders’ rights plan, or (ii) the tenth business day (or such later date as the Board of Directors may determine) after the commencement of, or announcement of an intention to commence, a tender or exchange offer that, if consummated, would result in a person or group becoming a beneficial owner of 10% or more of the Company's outstanding common stock. The rights will expire on October 5, 2015, unless exercised, redeemed or exchanged prior to that time. The Board of Directors may terminate the rights plan before the expiration date or extend the expiration date. The rights have no voting or dividend privileges and, unless and until they become exercisable, have no dilutive effect on the earnings of the Company. On September 2, 2015, </t>
  </si>
  <si>
    <t>Organization, Consolidation and Presentation of Financial Statements Disclosure [Text Block]</t>
  </si>
  <si>
    <t xml:space="preserve">Business . Conn’s is a leading specialty retailer that offers a broad selection of quality, branded durable consumer goods and related services in addition to a proprietary credit solution for its core credit 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 constrained consumers who typically have limited banking options. We operate two reportable segments: retail and credit. Our retail stores bear the "Conn’s" or "Conn’s HomePlus" name and deliver the same products and services to a common customer group. All of the retail stores follow the same procedures and methods in managing their operations. Our retail business and credit business are operated independently from each other. The credit segment is dedicated to providing short- and medium-term financing for our retail customers. The retail segment is not involved in credit approval decisions. Our management evaluates performance and allocates resources based on the operating results of the retail and credit segments. </t>
  </si>
  <si>
    <t>Subsequent Events [Text Block]</t>
  </si>
  <si>
    <t xml:space="preserve">Subsequent Events. On September 4, 2015, we entered into an agreement to securitize $1.4 billion of customer receivables, with closing expected on or about September 10, 2015. We will transfer the securitized customer receivables to a bankruptcy-remote variable-interest entity ("VIE"). The VIE will issue bonds at a face amount of $1.12 billion secured by the portfolio balance, which will result in net proceeds to us of approximately $1.08 billion, net of transaction costs, and will be used to pay down the entire balance on our revolving credit facility. The lead partner in this deal was Credit Suisse, which will purchase the issued bonds at an advance rate of 77.5% of the outstanding customer receivables portfolio balance, which is approximately 89.5% of the customer accounts receivable balance net of allowances and deferred interest. We will initially hold the residual equity of the VIE, which we are in the process of selling. We may elect to retain all or a portion of the residual equity of the VIE if that is determined to be in our best economic interest. We also plan to execute periodic securitizations of future originated loans. Under the terms of the securitization transaction, the customer loan principal and interest payment cash flows will go first to the servicer and the holders of the securitization bonds, and then to the residual equity holders. We will retain the servicing of the securitized loan portfolio and will receive a monthly fee of 4.75% (annualized) based on the outstanding balance of the securitized loans. In addition, we will retain all credit insurance income together with certain recoveries related to credit insurance and repair service agreements on charged-off accounts previously reflected as a reduction of net charge-offs. While holding all or a significant portion of the residual equity of the VIE, we will consolidate the VIE within our financial statements. If we sell all or a significant portion of the residual equity, we will assess if the transaction achieves sale treatment for accounting purposes, which may result in deconsolidation of the VIE. There is no assurance that we will complete a sale of all or a portion of the residual equity of the VIE and there is no assurance we will achieve sale treatment, and no timetable has been set for completion of this process. As a result, we have determined that the loan portfolio does not meet the criteria for treatment as an asset held for sale, which would require recording at the lower of cost, net of allowances, or fair value. We have not made an adjustment to the customer accounts receivable balance as a result of the transaction or in anticipation of any gain or loss that may occur should a sale of the residual portion of the VIE be completed. </t>
  </si>
  <si>
    <t>Basis of Presentation and Significant Accounting Policies [Text Block]</t>
  </si>
  <si>
    <t>Basis of Presentation . The accompanying unaudited, condensed consolidated financial statements of Conn’s, Inc. and its wholly-owned subsidiaries have been prepared by management in accordance with accounting principles generally accepted in the United States for interim financial information and with the instructions to Form 10-Q and Article 10 of Regulation S-X. Accordingly, we do not include all of the information and footnotes required by accounting principles generally accepted in the United States for complete financial statements. The accompanying financial statements reflect all adjustments that are, in the opinion of management, necessary for a fair presentation of the results for the interim periods presented. All such adjustments are of a normal recurring nature, except as otherwise described herein. The condensed consolidated financial position, results of operations and cash flows for these interim periods are not necessarily indicative of the results that may be expected in future periods. The balance sheet at January 31, 2015 has been derived from the audited financial statements at that date. The financial statements should be read in conjunction with the audited consolidated financial statements and the notes thereto included in our Annual Report on Form 10-K for the fiscal year ended January 31, 2015 , filed with the United States Securities and Exchange Commission (the "SEC") on April 1, 2015. Accounting Policies. The complete summary of significant accounting policies is included in the notes to the consolidated financial statements as presented in our Annual Report on Form 10-K for the fiscal year ended January 31, 2015 .</t>
  </si>
  <si>
    <t>Principles of Consolidation</t>
  </si>
  <si>
    <t>Principles of Consolidation . The consolidated financial statements include the accounts of Conn’s, Inc. and its wholly-owned subsidiaries. Conn’s, Inc., a Delaware corporation, is a holding company with no independent assets or operations other than its investments in its subsidiaries. All intercompany transactions and balances have been eliminated in consolidation.</t>
  </si>
  <si>
    <t>Fiscal Period, Policy [Policy Text Block]</t>
  </si>
  <si>
    <t>Fiscal Year. Our fiscal year ends on January 31. References to a fiscal year refer to the calendar year in which the fiscal year ends.</t>
  </si>
  <si>
    <t>Use of Estimates</t>
  </si>
  <si>
    <t>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Earnings per Share</t>
  </si>
  <si>
    <t xml:space="preserve">Earnings per Share . Basic earnings per share is calculated by dividing net income by the weighted average number of common shares outstanding during the period. Diluted earnings per share include the potential dilutive effects of any stock options and restricted stock units granted, which is calculated using the treasury-stock method. The following table sets forth the shares outstanding for the earnings per share calculations: Three Months Ended Six Months Ended (in thousands) 2015 2014 2015 2014 Weighted average common shares outstanding - Basic 36,466 36,209 36,416 36,172 Dilutive effect of stock options and restricted stock units 576 763 551 779 Weighted average common shares outstanding - Diluted 37,042 36,972 36,967 36,951 For the three months ended July 31, 2015 and 2014 , the weighted average number of stock options and restricted stock units not included in the calculation due to their anti-dilutive effect was 69,000 and 80,000 , respectively. For the six months ended July 31, 2015 and 2014 , the weighted average number of stock options and restricted stock units not included in the calculation due to their anti-dilutive effect was 187,000 and 58,000 , respectively. </t>
  </si>
  <si>
    <t>Receivables, Trade and Other Accounts Receivable, Allowance for Doubtful Accounts, Policy [Policy Text Block]</t>
  </si>
  <si>
    <t>Customer accounts receivable and related allowance for doubtful accounts. Customer accounts receivable are originated at the time of sale and delivery of the various products and services. Based on contractual terms, we record the amount of principal and accrued interest on customer receivables that is expected to be collected within the next twelve months in current assets with the remaining balance in long-term assets on the consolidated balance sheet. Customer receivables are considered delinquent if a payment has not been received on the scheduled due date. Accounts that are delinquent more than 209 days as of the end of a month are charged-off against the allowance for doubtful accounts and interest accrued subsequent to the last payment is reversed and charged against the allowance for uncollectible interest. In an effort to mitigate losses on our accounts receivable, we may make loan modifications to a borrower experiencing financial difficulty. The loan modifications are intended to maximize net cash flow after expenses and avoid the need to repossess collateral or exercise legal remedies available to us. We may extend the loan term, refinance or otherwise re-age an account. We consider accounts that have been re-aged in excess of three months or refinanced as Troubled Debt Restructurings ("TDR" or "Restructured Accounts"). We record an allowance for doubtful accounts, including estimated uncollectible interest, for our non-TDR customer accounts receivable that we expect to charge-off over the next twelve months based on our historical cash collection and net loss experience using a projection of monthly delinquency performance, cash collections and losses. In addition to pre-charge-off cash collections and charge-off information, estimates of post-charge-off recoveries, including cash payments, amounts realized from the repossession of the products financed and payments received under credit insurance policies are also considered. We determine allowances for those accounts that are TDR based on the discounted present value of cash flows expected to be collected over the life of those accounts. The excess of the carrying amount over the discounted cash flow amount is recorded as an allowance for loss on those accounts.</t>
  </si>
  <si>
    <t>Interest Income on Customer Accounts Receivable [Policy Text Block]</t>
  </si>
  <si>
    <t xml:space="preserve">Interest income on customer accounts receivable . Interest income is accrued using the interest method for installment contracts and is reflected in finance charges and other. Typically, interest income is accrued until the contract or account is paid off or charged-off. We provide an allowance for estimated uncollectible interest. Interest income on installment contracts with our customers is calculated using the rule of 78s. In order to convert the interest income recognized to the interest method, we have recorded the excess earnings of rule of 78s over the interest method as deferred revenue on our balance sheets. This deferred interest will ultimately be brought into income as the accounts pay off or accounts amortize to the point that interest income under the interest method exceeds that which is being earned under rule of 78s. At July 31, 2015 and January 31, 2015 , there was $11.1 million and $11.2 million , respectively, of deferred interest included in deferred revenues and other credits and other long-term liabilities. We offer 12-month no-interest finance programs. If the customer is delinquent in making a scheduled monthly payment or does not repay the principal in full by the end of the no-interest program period (grace periods are provided), the account does not qualify for the no-interest provision and the terms of the account revert back to those of the executed installment contract resulting in interest over the entire term. Interest income is recognized based on our historical experience related to customers that fail to satisfy the requirements of the programs. In October 2014, we began offering 18- and 24-month equal-payment, no-interest finance programs to certain higher credit quality borrowers, which are discounted to their present value at origination, resulting in a reduction in sales and customer receivables, and the discount amount is amortized into finance charges and other revenues over the term of the contract. If a customer is delinquent in making a scheduled monthly payment (grace periods are provided), the account begins accruing interest based on the contract rate from the date of the last payment made, which is a higher rate than the discount rat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always equals the present value of expected future cash flows. 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July 31, 2015 and January 31, 2015 , customer receivables carried in non-accrual status were $16.3 million and $13.7 million , respectively. At July 31, 2015 and January 31, 2015 , customer receivables that were past due 90 days or more and still accruing interest totaled $93.6 million and $97.1 million , respectively. </t>
  </si>
  <si>
    <t>Fair Value of Financial Instruments</t>
  </si>
  <si>
    <t>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Quoted prices available in active markets for identical assets or liabilities • Level 2 – Pricing inputs not quoted in active markets but either directly or indirectly observable • Level 3 – Significant inputs to pricing that have little or no transparency with inputs requiring significant management judgment or estimation. The fair value of cash and cash equivalents and accounts payable approximate their carrying amounts because of the short maturity of these instruments. The fair value of customer accounts receivables, determined using a Level 3 discounted cash flow analysis using data from the recent securitization transaction, approximates their carrying amount. The fair value of our revolving credit facility approximates carrying value based on the current borrowing rate for similar types of borrowing arrangements. At July 31, 2015 , the fair value of our 7.25% senior notes, which was determined using Level 1 inputs, was $238.8 million as compared to the carrying value of $250.0 million , excluding the impact of the related discount.</t>
  </si>
  <si>
    <t>Related Party Transactions Disclosure [Text Block]</t>
  </si>
  <si>
    <t>Related Party Transactions. From time to time, we have engaged Stephens Inc. to act as our financial advisor. Stephens Inc. and its affiliates beneficially own shares of our common stock and one of our board of directors, Douglas H. Martin, is a Senior Managing Director of Stephens Inc. On March 31, 2015, we announced that we had engaged Stephens Inc., as a financial advisor to assist us with the process of pursuing a sale of all or a portion of the loan portfolio, or other refinancing of our loan portfolio. We have agreed to pay Stephens Inc. a success fee in the event we consummate one or more of these transactions. The disinterested members of our board of directors have determined that it is in the Company’s best interest to engage Stephens Inc. in such capacity to assist us in analyzing and advising us with respect to the opportunity. The engagement of Stephens Inc. as financial advisor was approved by the independent members of our board of directors after full disclosure of the conflicts of interests of the related parties in the transaction. Douglas H. Martin did not participate in the approval process.</t>
  </si>
  <si>
    <t>New Accounting Pronouncements, Policy [Policy Text Block]</t>
  </si>
  <si>
    <t>Recent Accounting Pronouncements. In May 2014, the Financial Accounting Standards Board ("FASB") issued Accounting Standards Update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In August 2015, the FASB issued ASU No. 2015-14, Revenue from Contracts with Customers: Deferral of Effective Date , which defers the effective date of ASU 2015-14 by one year and allows early adoption on a limited basis. ASU 2014-09 is now effective for us beginning in the first quarter of fiscal year 2019 and will result in retrospective application, either in the form of recasting all prior periods presented or a cumulative adjustment to equity in the period of adoption. We are currently assessing the impact the new standard will have on our financial statements. In February 2015, the FASB issued ASU 2015-02, Consolidation: Amendments to the Consolidation Analysis, which focuses on a reporting company’s consolidation evaluation to determine whether they should consolidate certain legal entities. ASU 2014-09 is effective for us beginning in the first quarter of fiscal year 2017 and allows early adoption, including adoption in an interim period. We have early adopted ASU 2015-02 beginning with the quarter ended July 31, 2015, which did not have an impact to our financial statements.</t>
  </si>
  <si>
    <t>Reclassifications [Text Block]</t>
  </si>
  <si>
    <t xml:space="preserve">Reclassifications. Certain reclassifications have been made to prior year fiscal year amounts to conform to the presentation in the current fiscal year. On the consolidated statement of operations, delivery, transportation and handling costs is shown separately and was reclassified out of selling, general and administrative expenses. On the consolidated statements of cash flows, tenant improvement allowances received from landlords, changes in other accounts receivables and changes in deferred rents is shown separately and was reclassified out of changes in other assets and accrued expenses. These reclassifications did not impact consolidated operating income, net income, or net cash used in operating activities. </t>
  </si>
  <si>
    <t>Summary of Significant Accounting Policies (Tables)</t>
  </si>
  <si>
    <t>Shares outstanding for the earnings per share calculations</t>
  </si>
  <si>
    <t>Earnings per Share . Basic earnings per share is calculated by dividing net income by the weighted average number of common shares outstanding during the period. Diluted earnings per share include the potential dilutive effects of any stock options and restricted stock units granted, which is calculated using the treasury-stock method. The following table sets forth the shares outstanding for the earnings per share calculations: Three Months Ended Six Months Ended (in thousands) 2015 2014 2015 2014 Weighted average common shares outstanding - Basic 36,466 36,209 36,416 36,172 Dilutive effect of stock options and restricted stock units 576 763 551 779 Weighted average common shares outstanding - Diluted 37,042 36,972 36,967 36,951</t>
  </si>
  <si>
    <t>Supplemental Disclosure of Finance Charges and Other Revenue (Tables)</t>
  </si>
  <si>
    <t>Supplemental Disclosure of Finance Charges and Other Revenue [Text Block]</t>
  </si>
  <si>
    <t xml:space="preserve"> Finance charges and other revenues consisted of the following: Three Months Ended Six Months Ended (in thousands) 2015 2014 2015 2014 Interest income and fees $ 57,383 $ 52,226 $ 112,802 $ 98,716 Insurance commissions 13,062 12,113 24,091 22,976 Other revenues 659 344 808 810 $ 71,104 $ 64,683 $ 137,701 $ 122,502 Interest income and fees and insurance commissions are derived from the credit segment operations, whereas other revenues is derived from the retail segment operations. For the three months ended July 31, 2015 and 2014 , interest income and fees was reduced by provisions for uncollectible interest of $8.9 million and $6.6 million , respectively. For the six months ended July 31, 2015 and 2014 , interest income and fees was reduced by provisions for uncollectible interest of $17.4 million and $12.0 million , respectively. For the three months ended July 31, 2015 and 2014 , the amount included in interest income and fees related to TDR accounts was $3.3 million and $1.8 million , respectively. For the six months ended July 31, 2015 and 2014 , the amount included in interest income and fees related to TDR accounts was $6.5 million and $3.1 million , respectively.</t>
  </si>
  <si>
    <t>Supplemental Disclosure of Customer Receivables (Tables)</t>
  </si>
  <si>
    <t>Receivables [Abstract]</t>
  </si>
  <si>
    <t>Accrual for Store Closures (Tables)</t>
  </si>
  <si>
    <t>Activity in accrual for store closures</t>
  </si>
  <si>
    <t>: Six Months Ended (in thousands) 2015 2014 Balance at beginning of period $ 2,556 $ 4,316 Accrual for additional closures 318 3,108 Adjustments (32 ) 138 Cash payments, net of sublease income (698 ) (4,254 ) Balance at end of period 2,144 3,308 Current portion, included in accrued expenses (640 ) (1,181 ) Long-term portion, included in other long-term liabilities $ 1,504 $ 2,127</t>
  </si>
  <si>
    <t>Debt and Letters of Credit (Tables)</t>
  </si>
  <si>
    <t>Long term debt</t>
  </si>
  <si>
    <t>ebt consisted of the following: (in thousands) July 31, January 31, Revolving credit facility $ 563,907 $ 528,112 Senior Notes 250,000 250,000 Other debt 2,445 933 Total debt 816,352 779,045 Less: Discount on debt (4,323 ) (4,635 ) Current portion of debt (789 ) (395 ) Long-term debt $ 811,240 $ 774,015</t>
  </si>
  <si>
    <t>Segment Reporting (Tables)</t>
  </si>
  <si>
    <t>Financial information by segment</t>
  </si>
  <si>
    <t>Financial information by segment is presented in the following tables: Three Months Ended July 31, 2015 Three Months Ended July 31, 2014 (in thousands) Retail Credit Total Retail Credit Total Revenues: Furniture and mattress $ 98,882 $ — $ 98,882 $ 81,373 $ — $ 81,373 Home appliance 97,260 — 97,260 84,355 — 84,355 Consumer electronic 69,682 — 69,682 68,945 — 68,945 Home office 22,940 — 22,940 24,061 — 24,061 Other 4,975 — 4,975 5,432 — 5,432 Product sales 293,739 — 293,739 264,166 — 264,166 Repair service agreement commissions 27,756 — 27,756 20,732 — 20,732 Service revenues 3,451 — 3,451 3,383 — 3,383 Total net sales 324,946 — 324,946 288,281 — 288,281 Finance charges and other revenues 659 70,445 71,104 343 64,340 64,683 Total revenues 325,605 70,445 396,050 288,624 64,340 352,964 Costs and expenses: Cost of goods sold, including warehousing and occupancy costs 187,124 — 187,124 168,717 — 168,717 Cost of service parts sold, including warehousing and occupancy costs 1,550 — 1,550 1,871 — 1,871 Delivery, transportation and handling costs 13,787 — 13,787 13,164 — 13,164 Selling, general and administrative expenses (1) 76,683 28,149 104,832 69,172 24,967 94,139 Provision for bad debts 324 51,322 51,646 — 39,585 39,585 Charges and credits 1,013 — 1,013 1,492 — 1,492 Total costs and expense 280,481 79,471 359,952 254,416 64,552 318,968 Operating income (loss) 45,124 (9,026 ) 36,098 34,208 (212 ) 33,996 Interest expense — 10,055 10,055 — 6,247 6,247 Income (loss) before income taxes $ 45,124 $ (19,081 ) $ 26,043 $ 34,208 $ (6,459 ) $ 27,749 Six Months Ended July 31, 2015 Six Months Ended July 31, 2014 (in thousands) Retail Credit Total Retail Credit Total Revenues: Furniture and mattress $ 188,384 $ — $ 188,384 $ 162,265 $ — $ 162,265 Home appliance 181,362 — 181,362 161,470 — 161,470 Consumer electronic 141,112 — 141,112 135,388 — 135,388 Home office 44,925 — 44,925 47,997 — 47,997 Other 9,582 — 9,582 11,266 — 11,266 Product sales 565,365 — 565,365 518,386 — 518,386 Repair service agreement commissions 51,552 — 51,552 40,986 — 40,986 Service revenues 6,508 — 6,508 6,538 — 6,538 Total net sales 623,425 — 623,425 565,910 — 565,910 Finance charges and other revenues 808 136,893 137,701 809 121,693 122,502 Total revenues 624,233 136,893 761,126 566,719 121,693 688,412 Costs and expenses: Cost of goods sold, including warehousing and occupancy costs 360,596 — 360,596 329,499 — 329,499 Cost of service parts sold, including warehousing and occupancy costs 2,862 — 2,862 3,290 — 3,290 Delivery, transportation and handling costs 26,136 — 26,136 25,327 — 25,327 Selling, general and administrative expenses (1) 144,910 55,597 200,507 133,339 48,841 182,180 Provision for bad debts 393 98,796 99,189 44 61,799 61,843 Charges and credits 1,632 — 1,632 3,246 — 3,246 Total costs and expense 536,529 154,393 690,922 494,745 110,640 605,385 Operating income (loss) 87,704 (17,500 ) 70,204 71,974 11,053 83,027 Interest expense — 19,483 19,483 — 10,971 10,971 Income (loss) before income taxes $ 87,704 $ (36,983 ) $ 50,721 $ 71,974 $ 82 $ 72,056 (1) 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that benefit the credit operations by sourcing credit customers and collecting payments. The reimbursement received by the retail segment from the credit segment is estimated using an annual rate of 2.5% times the average portfolio balance for each applicable period. The amount of overhead allocated to each segment was $3.4 million and $3.0 million for the three months ended July 31, 2015 and 2014 , respectively, and $6.9 million and $5.9 million for the six months ended July 31, 2015 and 2014 , respectively. The amount of reimbursement made to the retail segment by the credit segment was $8.9 million and $7.1 million for the three months ended July 31, 2015 and 2014 , respectively, and $17.4 million and $13.8 million for the six months ended July 31, 2015 and 2014 , respectively.</t>
  </si>
  <si>
    <t>Summary of Significant Accounting Policies (Details)</t>
  </si>
  <si>
    <t>Sep. 04, 2015USD ($)</t>
  </si>
  <si>
    <t>Oct. 06, 2014right / shares$ / shares</t>
  </si>
  <si>
    <t>Jul. 31, 2015USD ($)$ / sharesshares</t>
  </si>
  <si>
    <t>Jul. 31, 2014shares</t>
  </si>
  <si>
    <t>Jul. 31, 2015USD ($)segment$ / sharesshares</t>
  </si>
  <si>
    <t>Sep. 02, 2015USD ($)</t>
  </si>
  <si>
    <t>Jan. 31, 2015USD ($)$ / sharesshares</t>
  </si>
  <si>
    <t>Jul. 01, 2014USD ($)</t>
  </si>
  <si>
    <t>Weighted average contractual annual percentage rate of customer receivables portfolio</t>
  </si>
  <si>
    <t>21.40%</t>
  </si>
  <si>
    <t>Schedule of Earnings Per Share [Line Items]</t>
  </si>
  <si>
    <t>Number of Operating Segments | segment</t>
  </si>
  <si>
    <t>Long-term Debt, Gross</t>
  </si>
  <si>
    <t>Shares outstanding for earnings (loss) per share calculations [Abstract]</t>
  </si>
  <si>
    <t>Weighted average common shares outstanding - Basic (in shares) | shares</t>
  </si>
  <si>
    <t>Common shares attributable to stock options and restricted stock units (in shares) | shares</t>
  </si>
  <si>
    <t>Weighted average common shares outstanding - Diluted (in shares) | shares</t>
  </si>
  <si>
    <t>Weighted average number of stock options and restricted stock units not included in the calculation of the dilutive effect of stock options and restricted stock units (in shares) | shares</t>
  </si>
  <si>
    <t>Common stock, par value (in dollars per share) | $ / shares</t>
  </si>
  <si>
    <t>Common stock, shares authorized (in shares) | shares</t>
  </si>
  <si>
    <t>Stockholders' Rights Plan</t>
  </si>
  <si>
    <t>Stockholder rights per share | right / shares</t>
  </si>
  <si>
    <t>Interest Income on Customer Accounts Receivable [Abstract]</t>
  </si>
  <si>
    <t>Deferred Revenue</t>
  </si>
  <si>
    <t>Financing Receivable, Recorded Investment, Nonaccrual Status</t>
  </si>
  <si>
    <t>Financing Receivable, Recorded Investment, 90 Days Past Due and Still Accruing</t>
  </si>
  <si>
    <t>Stockholders' Rights Plan [Member]</t>
  </si>
  <si>
    <t>Class of Warrant or Right, Triggering Events, Beneficial Owner Percentage</t>
  </si>
  <si>
    <t>10.00%</t>
  </si>
  <si>
    <t>Stockholders' Rights Plan [Member] | Series A Junior Participating Preferred Stock [Member]</t>
  </si>
  <si>
    <t>Class of Warrant or Right, Eligible Purchase Ratio</t>
  </si>
  <si>
    <t>Class of Warrant or Right, Exercise Price of Warrants or Rights | $ / shares</t>
  </si>
  <si>
    <t>Debt Instrument, Interest Rate, Stated Percentage</t>
  </si>
  <si>
    <t>7.25%</t>
  </si>
  <si>
    <t>Debt Instrument, Face Amount</t>
  </si>
  <si>
    <t>Subsequent Event Type [Member]</t>
  </si>
  <si>
    <t>Transfers Accounted for as Secured Borrowings, Assets, Carrying Amount</t>
  </si>
  <si>
    <t>Proceeds from Securitizations of Consumer Loans</t>
  </si>
  <si>
    <t>Advance rate on securitized debt</t>
  </si>
  <si>
    <t>77.50%</t>
  </si>
  <si>
    <t>Purchase price as percent of customer receivables, net of allowances and deferred interest</t>
  </si>
  <si>
    <t>89.50%</t>
  </si>
  <si>
    <t>monthly servicing fee, annualized</t>
  </si>
  <si>
    <t>4.80%</t>
  </si>
  <si>
    <t>Common stock and Senior Note repurchase, Maximum</t>
  </si>
  <si>
    <t>Subsequent Event Type [Member] | Senior Notes [Member]</t>
  </si>
  <si>
    <t>Charges and Credits (Details) - USD ($) $ in Thousands</t>
  </si>
  <si>
    <t>Charges and Credits [Abstract]</t>
  </si>
  <si>
    <t>Schedule of Charges and Credits [Table Text Block]</t>
  </si>
  <si>
    <t>Charges and Credits Charges and credits consisted of the following: Three Months Ended Six Months Ended (in thousands) 2015 2014 2015 2014 Store and facility closure and relocation costs $ — $ 1,492 $ 425 $ 3,246 Legal and professional fees related to the exploration of strategic alternatives and securities-related litigation 1,013 — 1,207 — $ 1,013 $ 1,492 $ 1,632 $ 3,246</t>
  </si>
  <si>
    <t>Legal Fees</t>
  </si>
  <si>
    <t>Supplemental Disclosure of Finance Charges and Other Revenue (Details) - USD ($) $ in Thousands</t>
  </si>
  <si>
    <t>Summary of the classification of the amounts as Finance charges and other [Abstract]</t>
  </si>
  <si>
    <t>Interest and Fee Income, Loans, Consumer</t>
  </si>
  <si>
    <t>Fees and Commissions</t>
  </si>
  <si>
    <t>Provisions for uncollectible interest</t>
  </si>
  <si>
    <t>Interest income and fees on customer receivables related to TDR accounts</t>
  </si>
  <si>
    <t>Supplemental Disclosure of Customer Receivables (Details) - USD ($) $ in Thousands</t>
  </si>
  <si>
    <t>Total Outstanding Balance</t>
  </si>
  <si>
    <t>Customer Accounts Receivable</t>
  </si>
  <si>
    <t>60 Days Past Due</t>
  </si>
  <si>
    <t>Reaged</t>
  </si>
  <si>
    <t>Allowance for uncollectible accounts related to the credit portfolio</t>
  </si>
  <si>
    <t>Allowances for promotional credit programs</t>
  </si>
  <si>
    <t>Accounts Receivable, Net</t>
  </si>
  <si>
    <t>Short-term portion of customer accounts receivable, net</t>
  </si>
  <si>
    <t>Long-term customer accounts receivable, net</t>
  </si>
  <si>
    <t>Amounts included within past due and reaged accounts</t>
  </si>
  <si>
    <t>Total amount of customer receivables past due one day or greater</t>
  </si>
  <si>
    <t>Allowance for doubtful accounts and uncollectible interest for customer receivables [Abstract]</t>
  </si>
  <si>
    <t>Allowance at beginning of period</t>
  </si>
  <si>
    <t>Provision</t>
  </si>
  <si>
    <t>Principal charge-offs</t>
  </si>
  <si>
    <t>Interest charge-offs</t>
  </si>
  <si>
    <t>Recoveries</t>
  </si>
  <si>
    <t>Allowance at end of period</t>
  </si>
  <si>
    <t>Average Total Customer Portfolio Balance</t>
  </si>
  <si>
    <t>Customer Accounts Receivable [Member]</t>
  </si>
  <si>
    <t>Restructured Accounts [Member]</t>
  </si>
  <si>
    <t>Accrual for Store Closures (Details) - USD ($) $ in Thousands</t>
  </si>
  <si>
    <t>Detail of activity in the accrual for store closures [Abstract]</t>
  </si>
  <si>
    <t>Balance at beginning of period</t>
  </si>
  <si>
    <t>Accrual for closures</t>
  </si>
  <si>
    <t>Change in estimate</t>
  </si>
  <si>
    <t>Cash payments</t>
  </si>
  <si>
    <t>Balance at end of period</t>
  </si>
  <si>
    <t>Balance sheet presentation [Abstract]</t>
  </si>
  <si>
    <t>Restructuring Reserve, Total</t>
  </si>
  <si>
    <t>Debt and Letters of Credit (Details) - USD ($)</t>
  </si>
  <si>
    <t>Jul. 01, 2014</t>
  </si>
  <si>
    <t>Nov. 25, 2013</t>
  </si>
  <si>
    <t>Long-term debt [Abstract]</t>
  </si>
  <si>
    <t>Debt discount</t>
  </si>
  <si>
    <t>Less current portion of debt</t>
  </si>
  <si>
    <t>Variable interest spread at LIBOR under credit facility</t>
  </si>
  <si>
    <t>0.25%</t>
  </si>
  <si>
    <t>Debt Instrument, Basis Spread on Variable Rate</t>
  </si>
  <si>
    <t>Debt, Weighted Average Interest Rate</t>
  </si>
  <si>
    <t>3.60%</t>
  </si>
  <si>
    <t>Asset-Based Revolving Credit Facility, Unused Capacity, Commitment Fee Percentage</t>
  </si>
  <si>
    <t>2500.00%</t>
  </si>
  <si>
    <t>Minimum [Member]</t>
  </si>
  <si>
    <t>2.50%</t>
  </si>
  <si>
    <t>Maximum [Member]</t>
  </si>
  <si>
    <t>3.25%</t>
  </si>
  <si>
    <t>Asset-based Revolving Credit Facility [Member]</t>
  </si>
  <si>
    <t>Maximum capacity extended under credit facility</t>
  </si>
  <si>
    <t>Debt instrument, description of variable rate basis</t>
  </si>
  <si>
    <t>LIBOR</t>
  </si>
  <si>
    <t>Amount available under asset based revolving credit facility</t>
  </si>
  <si>
    <t>Outstanding letters of credit</t>
  </si>
  <si>
    <t>Amount of notes issued</t>
  </si>
  <si>
    <t>Interest rate on notes (in hundredths)</t>
  </si>
  <si>
    <t>Effective interest rate</t>
  </si>
  <si>
    <t>7.60%</t>
  </si>
  <si>
    <t>Events of default, acceleration for default, minimum amount</t>
  </si>
  <si>
    <t>Events of default, judgment, minimum amount that is not discharged, bonded, or insured</t>
  </si>
  <si>
    <t>Other Long Term Debt [Member]</t>
  </si>
  <si>
    <t>Segment Reporting (Details) - USD ($) $ in Thousands</t>
  </si>
  <si>
    <t>Revenues [Abstract]</t>
  </si>
  <si>
    <t>Estimated annual rate of reimbursement (in hundredths)</t>
  </si>
  <si>
    <t>Allocation of overhead by operating segments</t>
  </si>
  <si>
    <t>Amount of reimbursement made by operating segments</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s [Member]</t>
  </si>
  <si>
    <t>Consumer Electronics [Member] | Retail [Member]</t>
  </si>
  <si>
    <t>Consumer Electronics [Member] | Credit [Member]</t>
  </si>
  <si>
    <t>Home Office [Member]</t>
  </si>
  <si>
    <t>Home Office [Member] | Retail [Member]</t>
  </si>
  <si>
    <t>Home Office [Member] | Credit [Member]</t>
  </si>
  <si>
    <t>Other Products [Member]</t>
  </si>
  <si>
    <t>Other Products [Member] | Retail [Member]</t>
  </si>
  <si>
    <t>Other Products [Member] | Credit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3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36515901</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47</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4" t="s">
        <v>29</v>
      </c>
      <c r="B2" s="7" t="n">
        <v>22504</v>
      </c>
      <c r="C2" s="7" t="n">
        <v>20040</v>
      </c>
    </row>
    <row r="3" spans="1:3">
      <c r="A3" s="4" t="s">
        <v>30</v>
      </c>
      <c r="B3" s="5" t="n">
        <v>615</v>
      </c>
      <c r="C3" s="5" t="n">
        <v>11058</v>
      </c>
    </row>
    <row r="4" spans="1:3">
      <c r="A4" s="3" t="s">
        <v>31</v>
      </c>
    </row>
    <row r="5" spans="1:3">
      <c r="A5" s="4" t="s">
        <v>32</v>
      </c>
      <c r="B5" s="5" t="n">
        <v>6868</v>
      </c>
      <c r="C5" s="5" t="n">
        <v>12223</v>
      </c>
    </row>
    <row r="6" spans="1:3">
      <c r="A6" s="4" t="s">
        <v>33</v>
      </c>
      <c r="B6" s="5" t="n">
        <v>685933</v>
      </c>
      <c r="C6" s="5" t="n">
        <v>643094</v>
      </c>
    </row>
    <row r="7" spans="1:3">
      <c r="A7" s="4" t="s">
        <v>34</v>
      </c>
      <c r="B7" s="5" t="n">
        <v>78939</v>
      </c>
      <c r="C7" s="5" t="n">
        <v>67703</v>
      </c>
    </row>
    <row r="8" spans="1:3">
      <c r="A8" s="4" t="s">
        <v>35</v>
      </c>
      <c r="B8" s="5" t="n">
        <v>173577</v>
      </c>
      <c r="C8" s="5" t="n">
        <v>159068</v>
      </c>
    </row>
    <row r="9" spans="1:3">
      <c r="A9" s="4" t="s">
        <v>36</v>
      </c>
      <c r="B9" s="5" t="n">
        <v>17198</v>
      </c>
      <c r="C9" s="5" t="n">
        <v>12529</v>
      </c>
    </row>
    <row r="10" spans="1:3">
      <c r="A10" s="4" t="s">
        <v>37</v>
      </c>
      <c r="B10" s="5" t="n">
        <v>985634</v>
      </c>
      <c r="C10" s="5" t="n">
        <v>925715</v>
      </c>
    </row>
    <row r="11" spans="1:3">
      <c r="A11" s="4" t="s">
        <v>38</v>
      </c>
      <c r="B11" s="5" t="n">
        <v>583082</v>
      </c>
      <c r="C11" s="5" t="n">
        <v>558257</v>
      </c>
    </row>
    <row r="12" spans="1:3">
      <c r="A12" s="4" t="s">
        <v>39</v>
      </c>
      <c r="B12" s="5" t="n">
        <v>133674</v>
      </c>
      <c r="C12" s="5" t="n">
        <v>120218</v>
      </c>
    </row>
    <row r="13" spans="1:3">
      <c r="A13" s="4" t="s">
        <v>40</v>
      </c>
      <c r="B13" s="5" t="n">
        <v>41386</v>
      </c>
      <c r="C13" s="5" t="n">
        <v>33505</v>
      </c>
    </row>
    <row r="14" spans="1:3">
      <c r="A14" s="4" t="s">
        <v>41</v>
      </c>
      <c r="B14" s="5" t="n">
        <v>8296</v>
      </c>
      <c r="C14" s="5" t="n">
        <v>9627</v>
      </c>
    </row>
    <row r="15" spans="1:3">
      <c r="A15" s="4" t="s">
        <v>42</v>
      </c>
      <c r="B15" s="5" t="n">
        <v>1752072</v>
      </c>
      <c r="C15" s="5" t="n">
        <v>1647322</v>
      </c>
    </row>
    <row r="16" spans="1:3">
      <c r="A16" s="3" t="s">
        <v>43</v>
      </c>
    </row>
    <row r="17" spans="1:3">
      <c r="A17" s="4" t="s">
        <v>44</v>
      </c>
      <c r="B17" s="5" t="n">
        <v>789</v>
      </c>
      <c r="C17" s="5" t="n">
        <v>395</v>
      </c>
    </row>
    <row r="18" spans="1:3">
      <c r="A18" s="4" t="s">
        <v>45</v>
      </c>
      <c r="B18" s="5" t="n">
        <v>105311</v>
      </c>
      <c r="C18" s="5" t="n">
        <v>85355</v>
      </c>
    </row>
    <row r="19" spans="1:3">
      <c r="A19" s="4" t="s">
        <v>46</v>
      </c>
      <c r="B19" s="5" t="n">
        <v>10366</v>
      </c>
      <c r="C19" s="5" t="n">
        <v>12151</v>
      </c>
    </row>
    <row r="20" spans="1:3">
      <c r="A20" s="4" t="s">
        <v>47</v>
      </c>
      <c r="B20" s="5" t="n">
        <v>31309</v>
      </c>
      <c r="C20" s="5" t="n">
        <v>27479</v>
      </c>
    </row>
    <row r="21" spans="1:3">
      <c r="A21" s="4" t="s">
        <v>48</v>
      </c>
      <c r="B21" s="5" t="n">
        <v>3093</v>
      </c>
      <c r="C21" s="5" t="n">
        <v>3450</v>
      </c>
    </row>
    <row r="22" spans="1:3">
      <c r="A22" s="4" t="s">
        <v>49</v>
      </c>
      <c r="B22" s="5" t="n">
        <v>16215</v>
      </c>
      <c r="C22" s="5" t="n">
        <v>16179</v>
      </c>
    </row>
    <row r="23" spans="1:3">
      <c r="A23" s="4" t="s">
        <v>50</v>
      </c>
      <c r="B23" s="5" t="n">
        <v>167083</v>
      </c>
      <c r="C23" s="5" t="n">
        <v>145009</v>
      </c>
    </row>
    <row r="24" spans="1:3">
      <c r="A24" s="4" t="s">
        <v>51</v>
      </c>
      <c r="B24" s="5" t="n">
        <v>62669</v>
      </c>
      <c r="C24" s="5" t="n">
        <v>52792</v>
      </c>
    </row>
    <row r="25" spans="1:3">
      <c r="A25" s="4" t="s">
        <v>52</v>
      </c>
      <c r="B25" s="5" t="n">
        <v>811240</v>
      </c>
      <c r="C25" s="5" t="n">
        <v>774015</v>
      </c>
    </row>
    <row r="26" spans="1:3">
      <c r="A26" s="4" t="s">
        <v>53</v>
      </c>
      <c r="B26" s="5" t="n">
        <v>22459</v>
      </c>
      <c r="C26" s="5" t="n">
        <v>21836</v>
      </c>
    </row>
    <row r="27" spans="1:3">
      <c r="A27" s="4" t="s">
        <v>54</v>
      </c>
      <c r="B27" s="5" t="n">
        <v>1063451</v>
      </c>
      <c r="C27" s="5" t="n">
        <v>993652</v>
      </c>
    </row>
    <row r="28" spans="1:3">
      <c r="A28" s="3" t="s">
        <v>55</v>
      </c>
    </row>
    <row r="29" spans="1:3">
      <c r="A29" s="4" t="s">
        <v>56</v>
      </c>
      <c r="B29" s="5" t="n">
        <v>0</v>
      </c>
      <c r="C29" s="5" t="n">
        <v>0</v>
      </c>
    </row>
    <row r="30" spans="1:3">
      <c r="A30" s="4" t="s">
        <v>57</v>
      </c>
      <c r="B30" s="5" t="n">
        <v>365</v>
      </c>
      <c r="C30" s="5" t="n">
        <v>364</v>
      </c>
    </row>
    <row r="31" spans="1:3">
      <c r="A31" s="4" t="s">
        <v>58</v>
      </c>
      <c r="B31" s="5" t="n">
        <v>234130</v>
      </c>
      <c r="C31" s="5" t="n">
        <v>231395</v>
      </c>
    </row>
    <row r="32" spans="1:3">
      <c r="A32" s="4" t="s">
        <v>59</v>
      </c>
      <c r="B32" s="5" t="n">
        <v>454126</v>
      </c>
      <c r="C32" s="5" t="n">
        <v>421911</v>
      </c>
    </row>
    <row r="33" spans="1:3">
      <c r="A33" s="4" t="s">
        <v>60</v>
      </c>
      <c r="B33" s="5" t="n">
        <v>688621</v>
      </c>
      <c r="C33" s="5" t="n">
        <v>653670</v>
      </c>
    </row>
    <row r="34" spans="1:3">
      <c r="A34" s="4" t="s">
        <v>61</v>
      </c>
      <c r="B34" s="5" t="n">
        <v>1752072</v>
      </c>
      <c r="C34" s="7" t="n">
        <v>1647322</v>
      </c>
    </row>
    <row r="35" spans="1:3">
      <c r="A35" s="4" t="s">
        <v>62</v>
      </c>
    </row>
    <row r="36" spans="1:3">
      <c r="A36" s="4" t="s">
        <v>63</v>
      </c>
      <c r="B36" s="7" t="n">
        <v>238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37"/>
    <col customWidth="1" max="5" min="5" width="20"/>
    <col customWidth="1" max="6" min="6" width="44"/>
    <col customWidth="1" max="7" min="7" width="20"/>
    <col customWidth="1" max="8" min="8" width="21"/>
    <col customWidth="1" max="9" min="9" width="37"/>
    <col customWidth="1" max="10" min="10" width="21"/>
  </cols>
  <sheetData>
    <row r="1" spans="1:10">
      <c r="A1" s="1" t="s">
        <v>211</v>
      </c>
      <c r="B1" s="2" t="s">
        <v>212</v>
      </c>
      <c r="C1" s="2" t="s">
        <v>213</v>
      </c>
      <c r="D1" s="2" t="s">
        <v>214</v>
      </c>
      <c r="E1" s="2" t="s">
        <v>215</v>
      </c>
      <c r="F1" s="2" t="s">
        <v>216</v>
      </c>
      <c r="G1" s="2" t="s">
        <v>215</v>
      </c>
      <c r="H1" s="2" t="s">
        <v>217</v>
      </c>
      <c r="I1" s="2" t="s">
        <v>218</v>
      </c>
      <c r="J1" s="2" t="s">
        <v>219</v>
      </c>
    </row>
    <row r="2" spans="1:10">
      <c r="A2" s="3" t="s">
        <v>147</v>
      </c>
    </row>
    <row r="3" spans="1:10">
      <c r="A3" s="4" t="s">
        <v>220</v>
      </c>
      <c r="D3" s="4" t="s">
        <v>221</v>
      </c>
      <c r="F3" s="4" t="s">
        <v>221</v>
      </c>
    </row>
    <row r="4" spans="1:10">
      <c r="A4" s="3" t="s">
        <v>222</v>
      </c>
    </row>
    <row r="5" spans="1:10">
      <c r="A5" s="4" t="s">
        <v>223</v>
      </c>
      <c r="F5" s="5" t="n">
        <v>2</v>
      </c>
    </row>
    <row r="6" spans="1:10">
      <c r="A6" s="4" t="s">
        <v>224</v>
      </c>
      <c r="D6" s="7" t="n">
        <v>816352000</v>
      </c>
      <c r="F6" s="7" t="n">
        <v>816352000</v>
      </c>
      <c r="I6" s="7" t="n">
        <v>779045000</v>
      </c>
    </row>
    <row r="7" spans="1:10">
      <c r="A7" s="3" t="s">
        <v>225</v>
      </c>
    </row>
    <row r="8" spans="1:10">
      <c r="A8" s="4" t="s">
        <v>226</v>
      </c>
      <c r="D8" s="5" t="n">
        <v>36466000</v>
      </c>
      <c r="E8" s="5" t="n">
        <v>36209000</v>
      </c>
      <c r="F8" s="5" t="n">
        <v>36416000</v>
      </c>
      <c r="G8" s="5" t="n">
        <v>36172000</v>
      </c>
    </row>
    <row r="9" spans="1:10">
      <c r="A9" s="4" t="s">
        <v>227</v>
      </c>
      <c r="D9" s="5" t="n">
        <v>576000</v>
      </c>
      <c r="E9" s="5" t="n">
        <v>763000</v>
      </c>
      <c r="F9" s="5" t="n">
        <v>551000</v>
      </c>
      <c r="G9" s="5" t="n">
        <v>779000</v>
      </c>
    </row>
    <row r="10" spans="1:10">
      <c r="A10" s="4" t="s">
        <v>228</v>
      </c>
      <c r="D10" s="5" t="n">
        <v>37042000</v>
      </c>
      <c r="E10" s="5" t="n">
        <v>36972000</v>
      </c>
      <c r="F10" s="5" t="n">
        <v>36967000</v>
      </c>
      <c r="G10" s="5" t="n">
        <v>36951000</v>
      </c>
    </row>
    <row r="11" spans="1:10">
      <c r="A11" s="4" t="s">
        <v>229</v>
      </c>
      <c r="D11" s="5" t="n">
        <v>69000</v>
      </c>
      <c r="E11" s="5" t="n">
        <v>80000</v>
      </c>
      <c r="F11" s="5" t="n">
        <v>187000</v>
      </c>
      <c r="G11" s="5" t="n">
        <v>58000</v>
      </c>
    </row>
    <row r="12" spans="1:10">
      <c r="A12" s="4" t="s">
        <v>230</v>
      </c>
      <c r="D12" s="8" t="n">
        <v>0.01</v>
      </c>
      <c r="F12" s="8" t="n">
        <v>0.01</v>
      </c>
      <c r="I12" s="8" t="n">
        <v>0.01</v>
      </c>
    </row>
    <row r="13" spans="1:10">
      <c r="A13" s="4" t="s">
        <v>231</v>
      </c>
      <c r="D13" s="5" t="n">
        <v>100000000</v>
      </c>
      <c r="F13" s="5" t="n">
        <v>100000000</v>
      </c>
      <c r="I13" s="5" t="n">
        <v>100000000</v>
      </c>
    </row>
    <row r="14" spans="1:10">
      <c r="A14" s="3" t="s">
        <v>232</v>
      </c>
    </row>
    <row r="15" spans="1:10">
      <c r="A15" s="4" t="s">
        <v>233</v>
      </c>
      <c r="C15" s="5" t="n">
        <v>1</v>
      </c>
    </row>
    <row r="16" spans="1:10">
      <c r="A16" s="3" t="s">
        <v>234</v>
      </c>
    </row>
    <row r="17" spans="1:10">
      <c r="A17" s="4" t="s">
        <v>235</v>
      </c>
      <c r="D17" s="7" t="n">
        <v>11100000</v>
      </c>
      <c r="F17" s="7" t="n">
        <v>11100000</v>
      </c>
      <c r="I17" s="7" t="n">
        <v>11200000</v>
      </c>
    </row>
    <row r="18" spans="1:10">
      <c r="A18" s="4" t="s">
        <v>236</v>
      </c>
      <c r="D18" s="5" t="n">
        <v>16300000</v>
      </c>
      <c r="F18" s="5" t="n">
        <v>16300000</v>
      </c>
      <c r="I18" s="5" t="n">
        <v>13700000</v>
      </c>
    </row>
    <row r="19" spans="1:10">
      <c r="A19" s="4" t="s">
        <v>237</v>
      </c>
      <c r="D19" s="5" t="n">
        <v>93600000</v>
      </c>
      <c r="F19" s="5" t="n">
        <v>93600000</v>
      </c>
      <c r="I19" s="5" t="n">
        <v>97100000</v>
      </c>
    </row>
    <row r="20" spans="1:10">
      <c r="A20" s="4" t="s">
        <v>238</v>
      </c>
    </row>
    <row r="21" spans="1:10">
      <c r="A21" s="3" t="s">
        <v>232</v>
      </c>
    </row>
    <row r="22" spans="1:10">
      <c r="A22" s="4" t="s">
        <v>239</v>
      </c>
      <c r="C22" s="4" t="s">
        <v>240</v>
      </c>
    </row>
    <row r="23" spans="1:10">
      <c r="A23" s="4" t="s">
        <v>241</v>
      </c>
    </row>
    <row r="24" spans="1:10">
      <c r="A24" s="3" t="s">
        <v>232</v>
      </c>
    </row>
    <row r="25" spans="1:10">
      <c r="A25" s="4" t="s">
        <v>242</v>
      </c>
      <c r="C25" s="9" t="n">
        <v>0.001</v>
      </c>
    </row>
    <row r="26" spans="1:10">
      <c r="A26" s="4" t="s">
        <v>243</v>
      </c>
      <c r="C26" s="7" t="n">
        <v>155</v>
      </c>
    </row>
    <row r="27" spans="1:10">
      <c r="A27" s="4" t="s">
        <v>62</v>
      </c>
    </row>
    <row r="28" spans="1:10">
      <c r="A28" s="3" t="s">
        <v>222</v>
      </c>
    </row>
    <row r="29" spans="1:10">
      <c r="A29" s="4" t="s">
        <v>244</v>
      </c>
      <c r="J29" s="4" t="s">
        <v>245</v>
      </c>
    </row>
    <row r="30" spans="1:10">
      <c r="A30" s="4" t="s">
        <v>224</v>
      </c>
      <c r="D30" s="7" t="n">
        <v>250000000</v>
      </c>
      <c r="F30" s="7" t="n">
        <v>250000000</v>
      </c>
      <c r="I30" s="7" t="n">
        <v>250000000</v>
      </c>
    </row>
    <row r="31" spans="1:10">
      <c r="A31" s="3" t="s">
        <v>232</v>
      </c>
    </row>
    <row r="32" spans="1:10">
      <c r="A32" s="4" t="s">
        <v>246</v>
      </c>
      <c r="J32" s="7" t="n">
        <v>250000000</v>
      </c>
    </row>
    <row r="33" spans="1:10">
      <c r="A33" s="4" t="s">
        <v>247</v>
      </c>
    </row>
    <row r="34" spans="1:10">
      <c r="A34" s="3" t="s">
        <v>232</v>
      </c>
    </row>
    <row r="35" spans="1:10">
      <c r="A35" s="4" t="s">
        <v>248</v>
      </c>
      <c r="B35" s="7" t="n">
        <v>1400000000</v>
      </c>
    </row>
    <row r="36" spans="1:10">
      <c r="A36" s="4" t="s">
        <v>246</v>
      </c>
      <c r="B36" s="5" t="n">
        <v>1120000000</v>
      </c>
    </row>
    <row r="37" spans="1:10">
      <c r="A37" s="4" t="s">
        <v>249</v>
      </c>
      <c r="B37" s="7" t="n">
        <v>1000000000</v>
      </c>
    </row>
    <row r="38" spans="1:10">
      <c r="A38" s="4" t="s">
        <v>250</v>
      </c>
      <c r="B38" s="4" t="s">
        <v>251</v>
      </c>
    </row>
    <row r="39" spans="1:10">
      <c r="A39" s="4" t="s">
        <v>252</v>
      </c>
      <c r="B39" s="4" t="s">
        <v>253</v>
      </c>
    </row>
    <row r="40" spans="1:10">
      <c r="A40" s="4" t="s">
        <v>254</v>
      </c>
      <c r="B40" s="4" t="s">
        <v>255</v>
      </c>
    </row>
    <row r="41" spans="1:10">
      <c r="A41" s="4" t="s">
        <v>256</v>
      </c>
      <c r="H41" s="7" t="n">
        <v>75000000</v>
      </c>
    </row>
    <row r="42" spans="1:10">
      <c r="A42" s="4" t="s">
        <v>257</v>
      </c>
    </row>
    <row r="43" spans="1:10">
      <c r="A43" s="3" t="s">
        <v>222</v>
      </c>
    </row>
    <row r="44" spans="1:10">
      <c r="A44" s="4" t="s">
        <v>244</v>
      </c>
      <c r="H44" s="4" t="s">
        <v>24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258</v>
      </c>
      <c r="B1" s="2" t="s">
        <v>74</v>
      </c>
      <c r="D1" s="2" t="s">
        <v>1</v>
      </c>
    </row>
    <row r="2" spans="1:5">
      <c r="B2" s="2" t="s">
        <v>2</v>
      </c>
      <c r="C2" s="2" t="s">
        <v>75</v>
      </c>
      <c r="D2" s="2" t="s">
        <v>2</v>
      </c>
      <c r="E2" s="2" t="s">
        <v>75</v>
      </c>
    </row>
    <row r="3" spans="1:5">
      <c r="A3" s="3" t="s">
        <v>259</v>
      </c>
    </row>
    <row r="4" spans="1:5">
      <c r="A4" s="4" t="s">
        <v>260</v>
      </c>
      <c r="D4" s="4" t="s">
        <v>261</v>
      </c>
    </row>
    <row r="5" spans="1:5">
      <c r="A5" s="4" t="s">
        <v>120</v>
      </c>
      <c r="B5" s="7" t="n">
        <v>0</v>
      </c>
      <c r="C5" s="7" t="n">
        <v>1492</v>
      </c>
      <c r="D5" s="7" t="n">
        <v>425</v>
      </c>
      <c r="E5" s="7" t="n">
        <v>3246</v>
      </c>
    </row>
    <row r="6" spans="1:5">
      <c r="A6" s="4" t="s">
        <v>262</v>
      </c>
      <c r="B6" s="5" t="n">
        <v>1013</v>
      </c>
      <c r="C6" s="5" t="n">
        <v>0</v>
      </c>
      <c r="D6" s="5" t="n">
        <v>1207</v>
      </c>
      <c r="E6" s="5" t="n">
        <v>0</v>
      </c>
    </row>
    <row r="7" spans="1:5">
      <c r="A7" s="4" t="s">
        <v>89</v>
      </c>
      <c r="B7" s="7" t="n">
        <v>1013</v>
      </c>
      <c r="C7" s="7" t="n">
        <v>1492</v>
      </c>
      <c r="D7" s="7" t="n">
        <v>1632</v>
      </c>
      <c r="E7" s="7" t="n">
        <v>324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74</v>
      </c>
      <c r="D1" s="2" t="s">
        <v>1</v>
      </c>
    </row>
    <row r="2" spans="1:5">
      <c r="B2" s="2" t="s">
        <v>2</v>
      </c>
      <c r="C2" s="2" t="s">
        <v>75</v>
      </c>
      <c r="D2" s="2" t="s">
        <v>2</v>
      </c>
      <c r="E2" s="2" t="s">
        <v>75</v>
      </c>
    </row>
    <row r="3" spans="1:5">
      <c r="A3" s="3" t="s">
        <v>264</v>
      </c>
    </row>
    <row r="4" spans="1:5">
      <c r="A4" s="4" t="s">
        <v>265</v>
      </c>
      <c r="B4" s="7" t="n">
        <v>57383</v>
      </c>
      <c r="C4" s="7" t="n">
        <v>52226</v>
      </c>
      <c r="D4" s="7" t="n">
        <v>112802</v>
      </c>
      <c r="E4" s="7" t="n">
        <v>98716</v>
      </c>
    </row>
    <row r="5" spans="1:5">
      <c r="A5" s="4" t="s">
        <v>266</v>
      </c>
      <c r="B5" s="5" t="n">
        <v>13062</v>
      </c>
      <c r="C5" s="5" t="n">
        <v>12113</v>
      </c>
      <c r="D5" s="5" t="n">
        <v>24091</v>
      </c>
      <c r="E5" s="5" t="n">
        <v>22976</v>
      </c>
    </row>
    <row r="6" spans="1:5">
      <c r="A6" s="4" t="s">
        <v>139</v>
      </c>
      <c r="B6" s="5" t="n">
        <v>659</v>
      </c>
      <c r="C6" s="5" t="n">
        <v>344</v>
      </c>
      <c r="D6" s="5" t="n">
        <v>808</v>
      </c>
      <c r="E6" s="5" t="n">
        <v>810</v>
      </c>
    </row>
    <row r="7" spans="1:5">
      <c r="A7" s="4" t="s">
        <v>81</v>
      </c>
      <c r="B7" s="5" t="n">
        <v>71104</v>
      </c>
      <c r="C7" s="5" t="n">
        <v>64683</v>
      </c>
      <c r="D7" s="5" t="n">
        <v>137701</v>
      </c>
      <c r="E7" s="5" t="n">
        <v>122502</v>
      </c>
    </row>
    <row r="8" spans="1:5">
      <c r="A8" s="4" t="s">
        <v>267</v>
      </c>
      <c r="B8" s="5" t="n">
        <v>8900</v>
      </c>
      <c r="C8" s="5" t="n">
        <v>6600</v>
      </c>
      <c r="D8" s="5" t="n">
        <v>17400</v>
      </c>
      <c r="E8" s="5" t="n">
        <v>12000</v>
      </c>
    </row>
    <row r="9" spans="1:5">
      <c r="A9" s="4" t="s">
        <v>268</v>
      </c>
      <c r="B9" s="7" t="n">
        <v>3300</v>
      </c>
      <c r="C9" s="7" t="n">
        <v>1800</v>
      </c>
      <c r="D9" s="7" t="n">
        <v>6500</v>
      </c>
      <c r="E9" s="7" t="n">
        <v>31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269</v>
      </c>
      <c r="B1" s="2" t="s">
        <v>1</v>
      </c>
    </row>
    <row r="2" spans="1:6">
      <c r="B2" s="2" t="s">
        <v>2</v>
      </c>
      <c r="C2" s="2" t="s">
        <v>75</v>
      </c>
      <c r="D2" s="2" t="s">
        <v>2</v>
      </c>
      <c r="E2" s="2" t="s">
        <v>28</v>
      </c>
      <c r="F2" s="2" t="s">
        <v>75</v>
      </c>
    </row>
    <row r="3" spans="1:6">
      <c r="A3" s="3" t="s">
        <v>270</v>
      </c>
    </row>
    <row r="4" spans="1:6">
      <c r="A4" s="4" t="s">
        <v>271</v>
      </c>
      <c r="D4" s="7" t="n">
        <v>1451937</v>
      </c>
      <c r="E4" s="7" t="n">
        <v>1365807</v>
      </c>
    </row>
    <row r="5" spans="1:6">
      <c r="A5" s="4" t="s">
        <v>272</v>
      </c>
      <c r="D5" s="5" t="n">
        <v>132909</v>
      </c>
      <c r="E5" s="5" t="n">
        <v>133087</v>
      </c>
    </row>
    <row r="6" spans="1:6">
      <c r="A6" s="4" t="s">
        <v>273</v>
      </c>
      <c r="D6" s="5" t="n">
        <v>189130</v>
      </c>
      <c r="E6" s="5" t="n">
        <v>182976</v>
      </c>
    </row>
    <row r="7" spans="1:6">
      <c r="A7" s="4" t="s">
        <v>274</v>
      </c>
      <c r="B7" s="7" t="n">
        <v>-146982</v>
      </c>
      <c r="C7" s="7" t="n">
        <v>-71801</v>
      </c>
      <c r="D7" s="5" t="n">
        <v>-164330</v>
      </c>
      <c r="E7" s="5" t="n">
        <v>-146982</v>
      </c>
      <c r="F7" s="7" t="n">
        <v>-85291</v>
      </c>
    </row>
    <row r="8" spans="1:6">
      <c r="A8" s="4" t="s">
        <v>275</v>
      </c>
      <c r="D8" s="5" t="n">
        <v>-18592</v>
      </c>
      <c r="E8" s="5" t="n">
        <v>-17474</v>
      </c>
    </row>
    <row r="9" spans="1:6">
      <c r="A9" s="4" t="s">
        <v>276</v>
      </c>
      <c r="D9" s="5" t="n">
        <v>1269015</v>
      </c>
      <c r="E9" s="5" t="n">
        <v>1201351</v>
      </c>
    </row>
    <row r="10" spans="1:6">
      <c r="A10" s="4" t="s">
        <v>277</v>
      </c>
      <c r="D10" s="5" t="n">
        <v>-685933</v>
      </c>
      <c r="E10" s="5" t="n">
        <v>-643094</v>
      </c>
    </row>
    <row r="11" spans="1:6">
      <c r="A11" s="4" t="s">
        <v>278</v>
      </c>
      <c r="D11" s="5" t="n">
        <v>583082</v>
      </c>
      <c r="E11" s="5" t="n">
        <v>558257</v>
      </c>
    </row>
    <row r="12" spans="1:6">
      <c r="A12" s="4" t="s">
        <v>279</v>
      </c>
      <c r="D12" s="5" t="n">
        <v>47700</v>
      </c>
      <c r="E12" s="5" t="n">
        <v>44900</v>
      </c>
    </row>
    <row r="13" spans="1:6">
      <c r="A13" s="4" t="s">
        <v>280</v>
      </c>
      <c r="D13" s="5" t="n">
        <v>327100</v>
      </c>
      <c r="E13" s="5" t="n">
        <v>316000</v>
      </c>
    </row>
    <row r="14" spans="1:6">
      <c r="A14" s="3" t="s">
        <v>281</v>
      </c>
    </row>
    <row r="15" spans="1:6">
      <c r="A15" s="4" t="s">
        <v>282</v>
      </c>
      <c r="B15" s="5" t="n">
        <v>-146982</v>
      </c>
      <c r="C15" s="5" t="n">
        <v>-71801</v>
      </c>
    </row>
    <row r="16" spans="1:6">
      <c r="A16" s="4" t="s">
        <v>283</v>
      </c>
      <c r="B16" s="5" t="n">
        <v>116217</v>
      </c>
      <c r="C16" s="5" t="n">
        <v>73552</v>
      </c>
    </row>
    <row r="17" spans="1:6">
      <c r="A17" s="4" t="s">
        <v>284</v>
      </c>
      <c r="B17" s="5" t="n">
        <v>85470</v>
      </c>
      <c r="C17" s="5" t="n">
        <v>57705</v>
      </c>
    </row>
    <row r="18" spans="1:6">
      <c r="A18" s="4" t="s">
        <v>285</v>
      </c>
      <c r="B18" s="5" t="n">
        <v>15655</v>
      </c>
      <c r="C18" s="5" t="n">
        <v>10314</v>
      </c>
    </row>
    <row r="19" spans="1:6">
      <c r="A19" s="4" t="s">
        <v>286</v>
      </c>
      <c r="B19" s="5" t="n">
        <v>2256</v>
      </c>
      <c r="C19" s="5" t="n">
        <v>7957</v>
      </c>
    </row>
    <row r="20" spans="1:6">
      <c r="A20" s="4" t="s">
        <v>287</v>
      </c>
      <c r="B20" s="5" t="n">
        <v>-164330</v>
      </c>
      <c r="C20" s="5" t="n">
        <v>-85291</v>
      </c>
    </row>
    <row r="21" spans="1:6">
      <c r="A21" s="4" t="s">
        <v>288</v>
      </c>
      <c r="D21" s="5" t="n">
        <v>1393603</v>
      </c>
      <c r="F21" s="5" t="n">
        <v>1110501</v>
      </c>
    </row>
    <row r="22" spans="1:6">
      <c r="A22" s="4" t="s">
        <v>236</v>
      </c>
      <c r="D22" s="5" t="n">
        <v>16300</v>
      </c>
      <c r="E22" s="5" t="n">
        <v>13700</v>
      </c>
    </row>
    <row r="23" spans="1:6">
      <c r="A23" s="4" t="s">
        <v>237</v>
      </c>
      <c r="D23" s="5" t="n">
        <v>93600</v>
      </c>
      <c r="E23" s="5" t="n">
        <v>97100</v>
      </c>
    </row>
    <row r="24" spans="1:6">
      <c r="A24" s="4" t="s">
        <v>289</v>
      </c>
    </row>
    <row r="25" spans="1:6">
      <c r="A25" s="3" t="s">
        <v>270</v>
      </c>
    </row>
    <row r="26" spans="1:6">
      <c r="A26" s="4" t="s">
        <v>271</v>
      </c>
      <c r="D26" s="5" t="n">
        <v>1350447</v>
      </c>
      <c r="E26" s="5" t="n">
        <v>1277135</v>
      </c>
    </row>
    <row r="27" spans="1:6">
      <c r="A27" s="4" t="s">
        <v>272</v>
      </c>
      <c r="D27" s="5" t="n">
        <v>105737</v>
      </c>
      <c r="E27" s="5" t="n">
        <v>112365</v>
      </c>
    </row>
    <row r="28" spans="1:6">
      <c r="A28" s="4" t="s">
        <v>273</v>
      </c>
      <c r="D28" s="5" t="n">
        <v>87640</v>
      </c>
      <c r="E28" s="5" t="n">
        <v>94304</v>
      </c>
    </row>
    <row r="29" spans="1:6">
      <c r="A29" s="4" t="s">
        <v>274</v>
      </c>
      <c r="B29" s="5" t="n">
        <v>-118786</v>
      </c>
      <c r="C29" s="5" t="n">
        <v>-54448</v>
      </c>
      <c r="D29" s="5" t="n">
        <v>-128152</v>
      </c>
      <c r="E29" s="5" t="n">
        <v>-118786</v>
      </c>
      <c r="F29" s="5" t="n">
        <v>-64381</v>
      </c>
    </row>
    <row r="30" spans="1:6">
      <c r="A30" s="3" t="s">
        <v>281</v>
      </c>
    </row>
    <row r="31" spans="1:6">
      <c r="A31" s="4" t="s">
        <v>282</v>
      </c>
      <c r="B31" s="5" t="n">
        <v>-118786</v>
      </c>
      <c r="C31" s="5" t="n">
        <v>-54448</v>
      </c>
    </row>
    <row r="32" spans="1:6">
      <c r="A32" s="4" t="s">
        <v>283</v>
      </c>
      <c r="B32" s="5" t="n">
        <v>91821</v>
      </c>
      <c r="C32" s="5" t="n">
        <v>61317</v>
      </c>
    </row>
    <row r="33" spans="1:6">
      <c r="A33" s="4" t="s">
        <v>284</v>
      </c>
      <c r="B33" s="5" t="n">
        <v>71280</v>
      </c>
      <c r="C33" s="5" t="n">
        <v>49367</v>
      </c>
    </row>
    <row r="34" spans="1:6">
      <c r="A34" s="4" t="s">
        <v>285</v>
      </c>
      <c r="B34" s="5" t="n">
        <v>13056</v>
      </c>
      <c r="C34" s="5" t="n">
        <v>8824</v>
      </c>
    </row>
    <row r="35" spans="1:6">
      <c r="A35" s="4" t="s">
        <v>286</v>
      </c>
      <c r="B35" s="5" t="n">
        <v>1881</v>
      </c>
      <c r="C35" s="5" t="n">
        <v>6807</v>
      </c>
    </row>
    <row r="36" spans="1:6">
      <c r="A36" s="4" t="s">
        <v>287</v>
      </c>
      <c r="B36" s="5" t="n">
        <v>-128152</v>
      </c>
      <c r="C36" s="5" t="n">
        <v>-64381</v>
      </c>
    </row>
    <row r="37" spans="1:6">
      <c r="A37" s="4" t="s">
        <v>288</v>
      </c>
      <c r="D37" s="5" t="n">
        <v>1297951</v>
      </c>
      <c r="F37" s="5" t="n">
        <v>1057875</v>
      </c>
    </row>
    <row r="38" spans="1:6">
      <c r="A38" s="4" t="s">
        <v>290</v>
      </c>
    </row>
    <row r="39" spans="1:6">
      <c r="A39" s="3" t="s">
        <v>270</v>
      </c>
    </row>
    <row r="40" spans="1:6">
      <c r="A40" s="4" t="s">
        <v>271</v>
      </c>
      <c r="D40" s="5" t="n">
        <v>101490</v>
      </c>
      <c r="E40" s="5" t="n">
        <v>88672</v>
      </c>
    </row>
    <row r="41" spans="1:6">
      <c r="A41" s="4" t="s">
        <v>272</v>
      </c>
      <c r="D41" s="5" t="n">
        <v>27172</v>
      </c>
      <c r="E41" s="5" t="n">
        <v>20722</v>
      </c>
    </row>
    <row r="42" spans="1:6">
      <c r="A42" s="4" t="s">
        <v>273</v>
      </c>
      <c r="D42" s="5" t="n">
        <v>101490</v>
      </c>
      <c r="E42" s="5" t="n">
        <v>88672</v>
      </c>
    </row>
    <row r="43" spans="1:6">
      <c r="A43" s="4" t="s">
        <v>274</v>
      </c>
      <c r="B43" s="5" t="n">
        <v>-28196</v>
      </c>
      <c r="C43" s="5" t="n">
        <v>-17353</v>
      </c>
      <c r="D43" s="5" t="n">
        <v>-36178</v>
      </c>
      <c r="E43" s="7" t="n">
        <v>-28196</v>
      </c>
      <c r="F43" s="5" t="n">
        <v>-20910</v>
      </c>
    </row>
    <row r="44" spans="1:6">
      <c r="A44" s="3" t="s">
        <v>281</v>
      </c>
    </row>
    <row r="45" spans="1:6">
      <c r="A45" s="4" t="s">
        <v>282</v>
      </c>
      <c r="B45" s="5" t="n">
        <v>-28196</v>
      </c>
      <c r="C45" s="5" t="n">
        <v>-17353</v>
      </c>
    </row>
    <row r="46" spans="1:6">
      <c r="A46" s="4" t="s">
        <v>283</v>
      </c>
      <c r="B46" s="5" t="n">
        <v>24396</v>
      </c>
      <c r="C46" s="5" t="n">
        <v>12235</v>
      </c>
    </row>
    <row r="47" spans="1:6">
      <c r="A47" s="4" t="s">
        <v>284</v>
      </c>
      <c r="B47" s="5" t="n">
        <v>14190</v>
      </c>
      <c r="C47" s="5" t="n">
        <v>8338</v>
      </c>
    </row>
    <row r="48" spans="1:6">
      <c r="A48" s="4" t="s">
        <v>285</v>
      </c>
      <c r="B48" s="5" t="n">
        <v>2599</v>
      </c>
      <c r="C48" s="5" t="n">
        <v>1490</v>
      </c>
    </row>
    <row r="49" spans="1:6">
      <c r="A49" s="4" t="s">
        <v>286</v>
      </c>
      <c r="B49" s="5" t="n">
        <v>375</v>
      </c>
      <c r="C49" s="5" t="n">
        <v>1150</v>
      </c>
    </row>
    <row r="50" spans="1:6">
      <c r="A50" s="4" t="s">
        <v>287</v>
      </c>
      <c r="B50" s="7" t="n">
        <v>-36178</v>
      </c>
      <c r="C50" s="7" t="n">
        <v>-20910</v>
      </c>
    </row>
    <row r="51" spans="1:6">
      <c r="A51" s="4" t="s">
        <v>288</v>
      </c>
      <c r="D51" s="7" t="n">
        <v>95652</v>
      </c>
      <c r="F51" s="7" t="n">
        <v>526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74</v>
      </c>
      <c r="D1" s="2" t="s">
        <v>1</v>
      </c>
    </row>
    <row r="2" spans="1:5">
      <c r="B2" s="2" t="s">
        <v>2</v>
      </c>
      <c r="C2" s="2" t="s">
        <v>75</v>
      </c>
      <c r="D2" s="2" t="s">
        <v>2</v>
      </c>
      <c r="E2" s="2" t="s">
        <v>75</v>
      </c>
    </row>
    <row r="3" spans="1:5">
      <c r="A3" s="4" t="s">
        <v>89</v>
      </c>
      <c r="B3" s="7" t="n">
        <v>1013</v>
      </c>
      <c r="C3" s="7" t="n">
        <v>1492</v>
      </c>
      <c r="D3" s="7" t="n">
        <v>1632</v>
      </c>
      <c r="E3" s="7" t="n">
        <v>3246</v>
      </c>
    </row>
    <row r="4" spans="1:5">
      <c r="A4" s="3" t="s">
        <v>292</v>
      </c>
    </row>
    <row r="5" spans="1:5">
      <c r="A5" s="4" t="s">
        <v>293</v>
      </c>
      <c r="D5" s="5" t="n">
        <v>2556</v>
      </c>
      <c r="E5" s="5" t="n">
        <v>4316</v>
      </c>
    </row>
    <row r="6" spans="1:5">
      <c r="A6" s="4" t="s">
        <v>294</v>
      </c>
      <c r="D6" s="5" t="n">
        <v>318</v>
      </c>
      <c r="E6" s="5" t="n">
        <v>3108</v>
      </c>
    </row>
    <row r="7" spans="1:5">
      <c r="A7" s="4" t="s">
        <v>295</v>
      </c>
      <c r="D7" s="5" t="n">
        <v>-32</v>
      </c>
      <c r="E7" s="5" t="n">
        <v>138</v>
      </c>
    </row>
    <row r="8" spans="1:5">
      <c r="A8" s="4" t="s">
        <v>296</v>
      </c>
      <c r="D8" s="5" t="n">
        <v>-698</v>
      </c>
      <c r="E8" s="5" t="n">
        <v>-4254</v>
      </c>
    </row>
    <row r="9" spans="1:5">
      <c r="A9" s="4" t="s">
        <v>297</v>
      </c>
      <c r="B9" s="5" t="n">
        <v>2144</v>
      </c>
      <c r="C9" s="5" t="n">
        <v>3308</v>
      </c>
      <c r="D9" s="5" t="n">
        <v>2144</v>
      </c>
      <c r="E9" s="5" t="n">
        <v>3308</v>
      </c>
    </row>
    <row r="10" spans="1:5">
      <c r="A10" s="3" t="s">
        <v>298</v>
      </c>
    </row>
    <row r="11" spans="1:5">
      <c r="A11" s="4" t="s">
        <v>47</v>
      </c>
      <c r="B11" s="5" t="n">
        <v>-640</v>
      </c>
      <c r="C11" s="5" t="n">
        <v>-1181</v>
      </c>
    </row>
    <row r="12" spans="1:5">
      <c r="A12" s="4" t="s">
        <v>53</v>
      </c>
      <c r="B12" s="5" t="n">
        <v>1504</v>
      </c>
      <c r="C12" s="5" t="n">
        <v>2127</v>
      </c>
    </row>
    <row r="13" spans="1:5">
      <c r="A13" s="4" t="s">
        <v>299</v>
      </c>
      <c r="B13" s="7" t="n">
        <v>2144</v>
      </c>
      <c r="C13" s="7" t="n">
        <v>3308</v>
      </c>
      <c r="D13" s="7" t="n">
        <v>2556</v>
      </c>
      <c r="E13" s="7" t="n">
        <v>43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00</v>
      </c>
      <c r="B1" s="2" t="s">
        <v>301</v>
      </c>
      <c r="C1" s="2" t="s">
        <v>302</v>
      </c>
      <c r="D1" s="2" t="s">
        <v>2</v>
      </c>
      <c r="E1" s="2" t="s">
        <v>75</v>
      </c>
      <c r="F1" s="2" t="s">
        <v>2</v>
      </c>
      <c r="G1" s="2" t="s">
        <v>75</v>
      </c>
      <c r="H1" s="2" t="s">
        <v>28</v>
      </c>
    </row>
    <row r="2" spans="1:8">
      <c r="A2" s="3" t="s">
        <v>303</v>
      </c>
    </row>
    <row r="3" spans="1:8">
      <c r="A3" s="4" t="s">
        <v>224</v>
      </c>
      <c r="D3" s="7" t="n">
        <v>816352000</v>
      </c>
      <c r="F3" s="7" t="n">
        <v>816352000</v>
      </c>
      <c r="H3" s="7" t="n">
        <v>779045000</v>
      </c>
    </row>
    <row r="4" spans="1:8">
      <c r="A4" s="4" t="s">
        <v>304</v>
      </c>
      <c r="D4" s="5" t="n">
        <v>-4323000</v>
      </c>
      <c r="F4" s="5" t="n">
        <v>-4323000</v>
      </c>
      <c r="H4" s="5" t="n">
        <v>-4635000</v>
      </c>
    </row>
    <row r="5" spans="1:8">
      <c r="A5" s="4" t="s">
        <v>305</v>
      </c>
      <c r="D5" s="5" t="n">
        <v>-789000</v>
      </c>
      <c r="F5" s="5" t="n">
        <v>-789000</v>
      </c>
      <c r="H5" s="5" t="n">
        <v>-395000</v>
      </c>
    </row>
    <row r="6" spans="1:8">
      <c r="A6" s="4" t="s">
        <v>52</v>
      </c>
      <c r="D6" s="7" t="n">
        <v>811240000</v>
      </c>
      <c r="F6" s="7" t="n">
        <v>811240000</v>
      </c>
      <c r="H6" s="5" t="n">
        <v>774015000</v>
      </c>
    </row>
    <row r="7" spans="1:8">
      <c r="A7" s="4" t="s">
        <v>306</v>
      </c>
      <c r="F7" s="4" t="s">
        <v>307</v>
      </c>
    </row>
    <row r="8" spans="1:8">
      <c r="A8" s="4" t="s">
        <v>308</v>
      </c>
      <c r="F8" s="4" t="s">
        <v>307</v>
      </c>
    </row>
    <row r="9" spans="1:8">
      <c r="A9" s="4" t="s">
        <v>309</v>
      </c>
      <c r="D9" s="4" t="s">
        <v>310</v>
      </c>
      <c r="F9" s="4" t="s">
        <v>310</v>
      </c>
    </row>
    <row r="10" spans="1:8">
      <c r="A10" s="4" t="s">
        <v>136</v>
      </c>
      <c r="F10" s="7" t="n">
        <v>0</v>
      </c>
      <c r="G10" s="7" t="n">
        <v>243400000</v>
      </c>
    </row>
    <row r="11" spans="1:8">
      <c r="A11" s="4" t="s">
        <v>311</v>
      </c>
      <c r="F11" s="4" t="s">
        <v>312</v>
      </c>
    </row>
    <row r="12" spans="1:8">
      <c r="A12" s="4" t="s">
        <v>92</v>
      </c>
      <c r="D12" s="7" t="n">
        <v>10055000</v>
      </c>
      <c r="E12" s="7" t="n">
        <v>6247000</v>
      </c>
      <c r="F12" s="7" t="n">
        <v>19483000</v>
      </c>
      <c r="G12" s="5" t="n">
        <v>10971000</v>
      </c>
    </row>
    <row r="13" spans="1:8">
      <c r="A13" s="4" t="s">
        <v>93</v>
      </c>
      <c r="D13" s="5" t="n">
        <v>26043000</v>
      </c>
      <c r="E13" s="7" t="n">
        <v>27749000</v>
      </c>
      <c r="F13" s="7" t="n">
        <v>50721000</v>
      </c>
      <c r="G13" s="7" t="n">
        <v>72056000</v>
      </c>
    </row>
    <row r="14" spans="1:8">
      <c r="A14" s="4" t="s">
        <v>313</v>
      </c>
    </row>
    <row r="15" spans="1:8">
      <c r="A15" s="3" t="s">
        <v>303</v>
      </c>
    </row>
    <row r="16" spans="1:8">
      <c r="A16" s="4" t="s">
        <v>306</v>
      </c>
      <c r="F16" s="4" t="s">
        <v>314</v>
      </c>
    </row>
    <row r="17" spans="1:8">
      <c r="A17" s="4" t="s">
        <v>308</v>
      </c>
      <c r="F17" s="4" t="s">
        <v>314</v>
      </c>
    </row>
    <row r="18" spans="1:8">
      <c r="A18" s="4" t="s">
        <v>315</v>
      </c>
    </row>
    <row r="19" spans="1:8">
      <c r="A19" s="3" t="s">
        <v>303</v>
      </c>
    </row>
    <row r="20" spans="1:8">
      <c r="A20" s="4" t="s">
        <v>306</v>
      </c>
      <c r="F20" s="4" t="s">
        <v>316</v>
      </c>
    </row>
    <row r="21" spans="1:8">
      <c r="A21" s="4" t="s">
        <v>308</v>
      </c>
      <c r="F21" s="4" t="s">
        <v>316</v>
      </c>
    </row>
    <row r="22" spans="1:8">
      <c r="A22" s="4" t="s">
        <v>317</v>
      </c>
    </row>
    <row r="23" spans="1:8">
      <c r="A23" s="3" t="s">
        <v>303</v>
      </c>
    </row>
    <row r="24" spans="1:8">
      <c r="A24" s="4" t="s">
        <v>224</v>
      </c>
      <c r="D24" s="5" t="n">
        <v>563907000</v>
      </c>
      <c r="F24" s="7" t="n">
        <v>563907000</v>
      </c>
      <c r="H24" s="5" t="n">
        <v>528112000</v>
      </c>
    </row>
    <row r="25" spans="1:8">
      <c r="A25" s="4" t="s">
        <v>318</v>
      </c>
      <c r="D25" s="5" t="n">
        <v>880000000</v>
      </c>
      <c r="F25" s="5" t="n">
        <v>880000000</v>
      </c>
    </row>
    <row r="26" spans="1:8">
      <c r="A26" s="4" t="s">
        <v>319</v>
      </c>
      <c r="C26" s="4" t="s">
        <v>320</v>
      </c>
    </row>
    <row r="27" spans="1:8">
      <c r="A27" s="4" t="s">
        <v>321</v>
      </c>
      <c r="D27" s="5" t="n">
        <v>315000000</v>
      </c>
      <c r="F27" s="5" t="n">
        <v>315000000</v>
      </c>
    </row>
    <row r="28" spans="1:8">
      <c r="A28" s="4" t="s">
        <v>322</v>
      </c>
      <c r="D28" s="5" t="n">
        <v>1100000</v>
      </c>
      <c r="F28" s="5" t="n">
        <v>1100000</v>
      </c>
    </row>
    <row r="29" spans="1:8">
      <c r="A29" s="4" t="s">
        <v>62</v>
      </c>
    </row>
    <row r="30" spans="1:8">
      <c r="A30" s="3" t="s">
        <v>303</v>
      </c>
    </row>
    <row r="31" spans="1:8">
      <c r="A31" s="4" t="s">
        <v>224</v>
      </c>
      <c r="D31" s="5" t="n">
        <v>250000000</v>
      </c>
      <c r="F31" s="5" t="n">
        <v>250000000</v>
      </c>
      <c r="H31" s="5" t="n">
        <v>250000000</v>
      </c>
    </row>
    <row r="32" spans="1:8">
      <c r="A32" s="4" t="s">
        <v>323</v>
      </c>
      <c r="B32" s="7" t="n">
        <v>250000000</v>
      </c>
    </row>
    <row r="33" spans="1:8">
      <c r="A33" s="4" t="s">
        <v>324</v>
      </c>
      <c r="B33" s="4" t="s">
        <v>245</v>
      </c>
    </row>
    <row r="34" spans="1:8">
      <c r="A34" s="4" t="s">
        <v>136</v>
      </c>
      <c r="B34" s="7" t="n">
        <v>243400000</v>
      </c>
    </row>
    <row r="35" spans="1:8">
      <c r="A35" s="4" t="s">
        <v>325</v>
      </c>
      <c r="B35" s="4" t="s">
        <v>326</v>
      </c>
    </row>
    <row r="36" spans="1:8">
      <c r="A36" s="4" t="s">
        <v>327</v>
      </c>
      <c r="D36" s="5" t="n">
        <v>25000000</v>
      </c>
      <c r="F36" s="5" t="n">
        <v>25000000</v>
      </c>
    </row>
    <row r="37" spans="1:8">
      <c r="A37" s="4" t="s">
        <v>328</v>
      </c>
      <c r="D37" s="5" t="n">
        <v>25000000</v>
      </c>
      <c r="F37" s="5" t="n">
        <v>25000000</v>
      </c>
    </row>
    <row r="38" spans="1:8">
      <c r="A38" s="4" t="s">
        <v>329</v>
      </c>
    </row>
    <row r="39" spans="1:8">
      <c r="A39" s="3" t="s">
        <v>303</v>
      </c>
    </row>
    <row r="40" spans="1:8">
      <c r="A40" s="4" t="s">
        <v>224</v>
      </c>
      <c r="D40" s="7" t="n">
        <v>2445000</v>
      </c>
      <c r="F40" s="7" t="n">
        <v>2445000</v>
      </c>
      <c r="H40" s="7" t="n">
        <v>93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0</v>
      </c>
      <c r="B1" s="2" t="s">
        <v>74</v>
      </c>
      <c r="D1" s="2" t="s">
        <v>1</v>
      </c>
    </row>
    <row r="2" spans="1:6">
      <c r="B2" s="2" t="s">
        <v>2</v>
      </c>
      <c r="C2" s="2" t="s">
        <v>75</v>
      </c>
      <c r="D2" s="2" t="s">
        <v>2</v>
      </c>
      <c r="E2" s="2" t="s">
        <v>75</v>
      </c>
      <c r="F2" s="2" t="s">
        <v>28</v>
      </c>
    </row>
    <row r="3" spans="1:6">
      <c r="A3" s="3" t="s">
        <v>331</v>
      </c>
    </row>
    <row r="4" spans="1:6">
      <c r="A4" s="4" t="s">
        <v>77</v>
      </c>
      <c r="B4" s="7" t="n">
        <v>293739</v>
      </c>
      <c r="C4" s="7" t="n">
        <v>264166</v>
      </c>
      <c r="D4" s="7" t="n">
        <v>565365</v>
      </c>
      <c r="E4" s="7" t="n">
        <v>518386</v>
      </c>
    </row>
    <row r="5" spans="1:6">
      <c r="A5" s="4" t="s">
        <v>78</v>
      </c>
      <c r="B5" s="5" t="n">
        <v>27756</v>
      </c>
      <c r="C5" s="5" t="n">
        <v>20732</v>
      </c>
      <c r="D5" s="5" t="n">
        <v>51552</v>
      </c>
      <c r="E5" s="5" t="n">
        <v>40986</v>
      </c>
    </row>
    <row r="6" spans="1:6">
      <c r="A6" s="4" t="s">
        <v>79</v>
      </c>
      <c r="B6" s="5" t="n">
        <v>3451</v>
      </c>
      <c r="C6" s="5" t="n">
        <v>3383</v>
      </c>
      <c r="D6" s="5" t="n">
        <v>6508</v>
      </c>
      <c r="E6" s="5" t="n">
        <v>6538</v>
      </c>
    </row>
    <row r="7" spans="1:6">
      <c r="A7" s="4" t="s">
        <v>80</v>
      </c>
      <c r="B7" s="5" t="n">
        <v>324946</v>
      </c>
      <c r="C7" s="5" t="n">
        <v>288281</v>
      </c>
      <c r="D7" s="5" t="n">
        <v>623425</v>
      </c>
      <c r="E7" s="5" t="n">
        <v>565910</v>
      </c>
    </row>
    <row r="8" spans="1:6">
      <c r="A8" s="4" t="s">
        <v>81</v>
      </c>
      <c r="B8" s="5" t="n">
        <v>71104</v>
      </c>
      <c r="C8" s="5" t="n">
        <v>64683</v>
      </c>
      <c r="D8" s="5" t="n">
        <v>137701</v>
      </c>
      <c r="E8" s="5" t="n">
        <v>122502</v>
      </c>
    </row>
    <row r="9" spans="1:6">
      <c r="A9" s="4" t="s">
        <v>76</v>
      </c>
      <c r="B9" s="5" t="n">
        <v>396050</v>
      </c>
      <c r="C9" s="5" t="n">
        <v>352964</v>
      </c>
      <c r="D9" s="5" t="n">
        <v>761126</v>
      </c>
      <c r="E9" s="5" t="n">
        <v>688412</v>
      </c>
    </row>
    <row r="10" spans="1:6">
      <c r="A10" s="3" t="s">
        <v>83</v>
      </c>
    </row>
    <row r="11" spans="1:6">
      <c r="A11" s="4" t="s">
        <v>84</v>
      </c>
      <c r="B11" s="5" t="n">
        <v>187124</v>
      </c>
      <c r="C11" s="5" t="n">
        <v>168717</v>
      </c>
      <c r="D11" s="5" t="n">
        <v>360596</v>
      </c>
      <c r="E11" s="5" t="n">
        <v>329499</v>
      </c>
    </row>
    <row r="12" spans="1:6">
      <c r="A12" s="4" t="s">
        <v>85</v>
      </c>
      <c r="B12" s="5" t="n">
        <v>1550</v>
      </c>
      <c r="C12" s="5" t="n">
        <v>1871</v>
      </c>
      <c r="D12" s="5" t="n">
        <v>2862</v>
      </c>
      <c r="E12" s="5" t="n">
        <v>3290</v>
      </c>
    </row>
    <row r="13" spans="1:6">
      <c r="A13" s="4" t="s">
        <v>86</v>
      </c>
      <c r="B13" s="5" t="n">
        <v>13787</v>
      </c>
      <c r="C13" s="5" t="n">
        <v>13164</v>
      </c>
      <c r="D13" s="5" t="n">
        <v>26136</v>
      </c>
      <c r="E13" s="5" t="n">
        <v>25327</v>
      </c>
    </row>
    <row r="14" spans="1:6">
      <c r="A14" s="4" t="s">
        <v>87</v>
      </c>
      <c r="B14" s="5" t="n">
        <v>104832</v>
      </c>
      <c r="C14" s="5" t="n">
        <v>94139</v>
      </c>
      <c r="D14" s="5" t="n">
        <v>200507</v>
      </c>
      <c r="E14" s="5" t="n">
        <v>182180</v>
      </c>
    </row>
    <row r="15" spans="1:6">
      <c r="A15" s="4" t="s">
        <v>88</v>
      </c>
      <c r="B15" s="5" t="n">
        <v>51646</v>
      </c>
      <c r="C15" s="5" t="n">
        <v>39585</v>
      </c>
      <c r="D15" s="5" t="n">
        <v>99189</v>
      </c>
      <c r="E15" s="5" t="n">
        <v>61843</v>
      </c>
    </row>
    <row r="16" spans="1:6">
      <c r="A16" s="4" t="s">
        <v>89</v>
      </c>
      <c r="B16" s="5" t="n">
        <v>1013</v>
      </c>
      <c r="C16" s="5" t="n">
        <v>1492</v>
      </c>
      <c r="D16" s="5" t="n">
        <v>1632</v>
      </c>
      <c r="E16" s="5" t="n">
        <v>3246</v>
      </c>
    </row>
    <row r="17" spans="1:6">
      <c r="A17" s="4" t="s">
        <v>90</v>
      </c>
      <c r="B17" s="5" t="n">
        <v>359952</v>
      </c>
      <c r="C17" s="5" t="n">
        <v>318968</v>
      </c>
      <c r="D17" s="5" t="n">
        <v>690922</v>
      </c>
      <c r="E17" s="5" t="n">
        <v>605385</v>
      </c>
    </row>
    <row r="18" spans="1:6">
      <c r="A18" s="4" t="s">
        <v>91</v>
      </c>
      <c r="B18" s="5" t="n">
        <v>36098</v>
      </c>
      <c r="C18" s="5" t="n">
        <v>33996</v>
      </c>
      <c r="D18" s="5" t="n">
        <v>70204</v>
      </c>
      <c r="E18" s="5" t="n">
        <v>83027</v>
      </c>
    </row>
    <row r="19" spans="1:6">
      <c r="A19" s="4" t="s">
        <v>92</v>
      </c>
      <c r="B19" s="5" t="n">
        <v>10055</v>
      </c>
      <c r="C19" s="5" t="n">
        <v>6247</v>
      </c>
      <c r="D19" s="5" t="n">
        <v>19483</v>
      </c>
      <c r="E19" s="5" t="n">
        <v>10971</v>
      </c>
    </row>
    <row r="20" spans="1:6">
      <c r="A20" s="4" t="s">
        <v>93</v>
      </c>
      <c r="B20" s="5" t="n">
        <v>26043</v>
      </c>
      <c r="C20" s="5" t="n">
        <v>27749</v>
      </c>
      <c r="D20" s="5" t="n">
        <v>50721</v>
      </c>
      <c r="E20" s="5" t="n">
        <v>72056</v>
      </c>
    </row>
    <row r="21" spans="1:6">
      <c r="A21" s="4" t="s">
        <v>65</v>
      </c>
      <c r="B21" s="5" t="n">
        <v>1752072</v>
      </c>
      <c r="D21" s="7" t="n">
        <v>1752072</v>
      </c>
      <c r="F21" s="7" t="n">
        <v>1647322</v>
      </c>
    </row>
    <row r="22" spans="1:6">
      <c r="A22" s="4" t="s">
        <v>332</v>
      </c>
      <c r="D22" s="4" t="s">
        <v>314</v>
      </c>
    </row>
    <row r="23" spans="1:6">
      <c r="A23" s="4" t="s">
        <v>333</v>
      </c>
      <c r="B23" s="5" t="n">
        <v>3400</v>
      </c>
      <c r="C23" s="5" t="n">
        <v>3000</v>
      </c>
      <c r="D23" s="7" t="n">
        <v>6900</v>
      </c>
      <c r="E23" s="5" t="n">
        <v>5900</v>
      </c>
    </row>
    <row r="24" spans="1:6">
      <c r="A24" s="4" t="s">
        <v>334</v>
      </c>
      <c r="B24" s="5" t="n">
        <v>8900</v>
      </c>
      <c r="C24" s="5" t="n">
        <v>7100</v>
      </c>
      <c r="D24" s="5" t="n">
        <v>17400</v>
      </c>
      <c r="E24" s="5" t="n">
        <v>13800</v>
      </c>
    </row>
    <row r="25" spans="1:6">
      <c r="A25" s="4" t="s">
        <v>335</v>
      </c>
    </row>
    <row r="26" spans="1:6">
      <c r="A26" s="3" t="s">
        <v>331</v>
      </c>
    </row>
    <row r="27" spans="1:6">
      <c r="A27" s="4" t="s">
        <v>77</v>
      </c>
      <c r="B27" s="5" t="n">
        <v>293739</v>
      </c>
      <c r="C27" s="5" t="n">
        <v>264166</v>
      </c>
      <c r="D27" s="5" t="n">
        <v>565365</v>
      </c>
      <c r="E27" s="5" t="n">
        <v>518386</v>
      </c>
    </row>
    <row r="28" spans="1:6">
      <c r="A28" s="4" t="s">
        <v>78</v>
      </c>
      <c r="B28" s="5" t="n">
        <v>27756</v>
      </c>
      <c r="C28" s="5" t="n">
        <v>20732</v>
      </c>
      <c r="D28" s="5" t="n">
        <v>51552</v>
      </c>
      <c r="E28" s="5" t="n">
        <v>40986</v>
      </c>
    </row>
    <row r="29" spans="1:6">
      <c r="A29" s="4" t="s">
        <v>79</v>
      </c>
      <c r="B29" s="5" t="n">
        <v>3451</v>
      </c>
      <c r="C29" s="5" t="n">
        <v>3383</v>
      </c>
      <c r="D29" s="5" t="n">
        <v>6508</v>
      </c>
      <c r="E29" s="5" t="n">
        <v>6538</v>
      </c>
    </row>
    <row r="30" spans="1:6">
      <c r="A30" s="4" t="s">
        <v>80</v>
      </c>
      <c r="B30" s="5" t="n">
        <v>324946</v>
      </c>
      <c r="C30" s="5" t="n">
        <v>288281</v>
      </c>
      <c r="D30" s="5" t="n">
        <v>623425</v>
      </c>
      <c r="E30" s="5" t="n">
        <v>565910</v>
      </c>
    </row>
    <row r="31" spans="1:6">
      <c r="A31" s="4" t="s">
        <v>81</v>
      </c>
      <c r="B31" s="5" t="n">
        <v>659</v>
      </c>
      <c r="C31" s="5" t="n">
        <v>343</v>
      </c>
      <c r="D31" s="5" t="n">
        <v>808</v>
      </c>
      <c r="E31" s="5" t="n">
        <v>809</v>
      </c>
    </row>
    <row r="32" spans="1:6">
      <c r="A32" s="4" t="s">
        <v>76</v>
      </c>
      <c r="B32" s="5" t="n">
        <v>325605</v>
      </c>
      <c r="C32" s="5" t="n">
        <v>288624</v>
      </c>
      <c r="D32" s="5" t="n">
        <v>624233</v>
      </c>
      <c r="E32" s="5" t="n">
        <v>566719</v>
      </c>
    </row>
    <row r="33" spans="1:6">
      <c r="A33" s="3" t="s">
        <v>83</v>
      </c>
    </row>
    <row r="34" spans="1:6">
      <c r="A34" s="4" t="s">
        <v>84</v>
      </c>
      <c r="B34" s="5" t="n">
        <v>187124</v>
      </c>
      <c r="C34" s="5" t="n">
        <v>168717</v>
      </c>
      <c r="D34" s="5" t="n">
        <v>360596</v>
      </c>
      <c r="E34" s="5" t="n">
        <v>329499</v>
      </c>
    </row>
    <row r="35" spans="1:6">
      <c r="A35" s="4" t="s">
        <v>85</v>
      </c>
      <c r="B35" s="5" t="n">
        <v>1550</v>
      </c>
      <c r="C35" s="5" t="n">
        <v>1871</v>
      </c>
      <c r="D35" s="5" t="n">
        <v>2862</v>
      </c>
      <c r="E35" s="5" t="n">
        <v>3290</v>
      </c>
    </row>
    <row r="36" spans="1:6">
      <c r="A36" s="4" t="s">
        <v>86</v>
      </c>
      <c r="B36" s="5" t="n">
        <v>13787</v>
      </c>
      <c r="C36" s="5" t="n">
        <v>13164</v>
      </c>
      <c r="D36" s="5" t="n">
        <v>26136</v>
      </c>
      <c r="E36" s="5" t="n">
        <v>25327</v>
      </c>
    </row>
    <row r="37" spans="1:6">
      <c r="A37" s="4" t="s">
        <v>87</v>
      </c>
      <c r="B37" s="5" t="n">
        <v>76683</v>
      </c>
      <c r="C37" s="5" t="n">
        <v>69172</v>
      </c>
      <c r="D37" s="5" t="n">
        <v>144910</v>
      </c>
      <c r="E37" s="5" t="n">
        <v>133339</v>
      </c>
    </row>
    <row r="38" spans="1:6">
      <c r="A38" s="4" t="s">
        <v>88</v>
      </c>
      <c r="B38" s="5" t="n">
        <v>324</v>
      </c>
      <c r="C38" s="5" t="n">
        <v>0</v>
      </c>
      <c r="D38" s="5" t="n">
        <v>393</v>
      </c>
      <c r="E38" s="5" t="n">
        <v>44</v>
      </c>
    </row>
    <row r="39" spans="1:6">
      <c r="A39" s="4" t="s">
        <v>89</v>
      </c>
      <c r="B39" s="5" t="n">
        <v>1013</v>
      </c>
      <c r="C39" s="5" t="n">
        <v>1492</v>
      </c>
      <c r="D39" s="5" t="n">
        <v>1632</v>
      </c>
      <c r="E39" s="5" t="n">
        <v>3246</v>
      </c>
    </row>
    <row r="40" spans="1:6">
      <c r="A40" s="4" t="s">
        <v>90</v>
      </c>
      <c r="B40" s="5" t="n">
        <v>280481</v>
      </c>
      <c r="C40" s="5" t="n">
        <v>254416</v>
      </c>
      <c r="D40" s="5" t="n">
        <v>536529</v>
      </c>
      <c r="E40" s="5" t="n">
        <v>494745</v>
      </c>
    </row>
    <row r="41" spans="1:6">
      <c r="A41" s="4" t="s">
        <v>91</v>
      </c>
      <c r="B41" s="5" t="n">
        <v>45124</v>
      </c>
      <c r="C41" s="5" t="n">
        <v>34208</v>
      </c>
      <c r="D41" s="5" t="n">
        <v>87704</v>
      </c>
      <c r="E41" s="5" t="n">
        <v>71974</v>
      </c>
    </row>
    <row r="42" spans="1:6">
      <c r="A42" s="4" t="s">
        <v>92</v>
      </c>
      <c r="B42" s="5" t="n">
        <v>0</v>
      </c>
      <c r="C42" s="5" t="n">
        <v>0</v>
      </c>
      <c r="D42" s="5" t="n">
        <v>0</v>
      </c>
      <c r="E42" s="5" t="n">
        <v>0</v>
      </c>
    </row>
    <row r="43" spans="1:6">
      <c r="A43" s="4" t="s">
        <v>93</v>
      </c>
      <c r="B43" s="5" t="n">
        <v>45124</v>
      </c>
      <c r="C43" s="5" t="n">
        <v>34208</v>
      </c>
      <c r="D43" s="5" t="n">
        <v>87704</v>
      </c>
      <c r="E43" s="5" t="n">
        <v>71974</v>
      </c>
    </row>
    <row r="44" spans="1:6">
      <c r="A44" s="4" t="s">
        <v>336</v>
      </c>
    </row>
    <row r="45" spans="1:6">
      <c r="A45" s="3" t="s">
        <v>331</v>
      </c>
    </row>
    <row r="46" spans="1:6">
      <c r="A46" s="4" t="s">
        <v>77</v>
      </c>
      <c r="B46" s="5" t="n">
        <v>0</v>
      </c>
      <c r="C46" s="5" t="n">
        <v>0</v>
      </c>
      <c r="D46" s="5" t="n">
        <v>0</v>
      </c>
      <c r="E46" s="5" t="n">
        <v>0</v>
      </c>
    </row>
    <row r="47" spans="1:6">
      <c r="A47" s="4" t="s">
        <v>78</v>
      </c>
      <c r="B47" s="5" t="n">
        <v>0</v>
      </c>
      <c r="C47" s="5" t="n">
        <v>0</v>
      </c>
      <c r="D47" s="5" t="n">
        <v>0</v>
      </c>
      <c r="E47" s="5" t="n">
        <v>0</v>
      </c>
    </row>
    <row r="48" spans="1:6">
      <c r="A48" s="4" t="s">
        <v>79</v>
      </c>
      <c r="B48" s="5" t="n">
        <v>0</v>
      </c>
      <c r="C48" s="5" t="n">
        <v>0</v>
      </c>
      <c r="D48" s="5" t="n">
        <v>0</v>
      </c>
      <c r="E48" s="5" t="n">
        <v>0</v>
      </c>
    </row>
    <row r="49" spans="1:6">
      <c r="A49" s="4" t="s">
        <v>80</v>
      </c>
      <c r="B49" s="5" t="n">
        <v>0</v>
      </c>
      <c r="C49" s="5" t="n">
        <v>0</v>
      </c>
      <c r="D49" s="5" t="n">
        <v>0</v>
      </c>
      <c r="E49" s="5" t="n">
        <v>0</v>
      </c>
    </row>
    <row r="50" spans="1:6">
      <c r="A50" s="4" t="s">
        <v>81</v>
      </c>
      <c r="B50" s="5" t="n">
        <v>70445</v>
      </c>
      <c r="C50" s="5" t="n">
        <v>64340</v>
      </c>
      <c r="D50" s="5" t="n">
        <v>136893</v>
      </c>
      <c r="E50" s="5" t="n">
        <v>121693</v>
      </c>
    </row>
    <row r="51" spans="1:6">
      <c r="A51" s="4" t="s">
        <v>76</v>
      </c>
      <c r="B51" s="5" t="n">
        <v>70445</v>
      </c>
      <c r="C51" s="5" t="n">
        <v>64340</v>
      </c>
      <c r="D51" s="5" t="n">
        <v>136893</v>
      </c>
      <c r="E51" s="5" t="n">
        <v>121693</v>
      </c>
    </row>
    <row r="52" spans="1:6">
      <c r="A52" s="3" t="s">
        <v>83</v>
      </c>
    </row>
    <row r="53" spans="1:6">
      <c r="A53" s="4" t="s">
        <v>84</v>
      </c>
      <c r="B53" s="5" t="n">
        <v>0</v>
      </c>
      <c r="C53" s="5" t="n">
        <v>0</v>
      </c>
      <c r="D53" s="5" t="n">
        <v>0</v>
      </c>
      <c r="E53" s="5" t="n">
        <v>0</v>
      </c>
    </row>
    <row r="54" spans="1:6">
      <c r="A54" s="4" t="s">
        <v>85</v>
      </c>
      <c r="B54" s="5" t="n">
        <v>0</v>
      </c>
      <c r="C54" s="5" t="n">
        <v>0</v>
      </c>
      <c r="D54" s="5" t="n">
        <v>0</v>
      </c>
      <c r="E54" s="5" t="n">
        <v>0</v>
      </c>
    </row>
    <row r="55" spans="1:6">
      <c r="A55" s="4" t="s">
        <v>86</v>
      </c>
      <c r="B55" s="5" t="n">
        <v>0</v>
      </c>
      <c r="C55" s="5" t="n">
        <v>0</v>
      </c>
      <c r="D55" s="5" t="n">
        <v>0</v>
      </c>
      <c r="E55" s="5" t="n">
        <v>0</v>
      </c>
    </row>
    <row r="56" spans="1:6">
      <c r="A56" s="4" t="s">
        <v>87</v>
      </c>
      <c r="B56" s="5" t="n">
        <v>28149</v>
      </c>
      <c r="C56" s="5" t="n">
        <v>24967</v>
      </c>
      <c r="D56" s="5" t="n">
        <v>55597</v>
      </c>
      <c r="E56" s="5" t="n">
        <v>48841</v>
      </c>
    </row>
    <row r="57" spans="1:6">
      <c r="A57" s="4" t="s">
        <v>88</v>
      </c>
      <c r="B57" s="5" t="n">
        <v>51322</v>
      </c>
      <c r="C57" s="5" t="n">
        <v>39585</v>
      </c>
      <c r="D57" s="5" t="n">
        <v>98796</v>
      </c>
      <c r="E57" s="5" t="n">
        <v>61799</v>
      </c>
    </row>
    <row r="58" spans="1:6">
      <c r="A58" s="4" t="s">
        <v>89</v>
      </c>
      <c r="B58" s="5" t="n">
        <v>0</v>
      </c>
      <c r="C58" s="5" t="n">
        <v>0</v>
      </c>
      <c r="D58" s="5" t="n">
        <v>0</v>
      </c>
      <c r="E58" s="5" t="n">
        <v>0</v>
      </c>
    </row>
    <row r="59" spans="1:6">
      <c r="A59" s="4" t="s">
        <v>90</v>
      </c>
      <c r="B59" s="5" t="n">
        <v>79471</v>
      </c>
      <c r="C59" s="5" t="n">
        <v>64552</v>
      </c>
      <c r="D59" s="5" t="n">
        <v>154393</v>
      </c>
      <c r="E59" s="5" t="n">
        <v>110640</v>
      </c>
    </row>
    <row r="60" spans="1:6">
      <c r="A60" s="4" t="s">
        <v>91</v>
      </c>
      <c r="B60" s="5" t="n">
        <v>-9026</v>
      </c>
      <c r="C60" s="5" t="n">
        <v>-212</v>
      </c>
      <c r="D60" s="5" t="n">
        <v>-17500</v>
      </c>
      <c r="E60" s="5" t="n">
        <v>11053</v>
      </c>
    </row>
    <row r="61" spans="1:6">
      <c r="A61" s="4" t="s">
        <v>92</v>
      </c>
      <c r="B61" s="5" t="n">
        <v>10055</v>
      </c>
      <c r="C61" s="5" t="n">
        <v>6247</v>
      </c>
      <c r="D61" s="5" t="n">
        <v>19483</v>
      </c>
      <c r="E61" s="5" t="n">
        <v>10971</v>
      </c>
    </row>
    <row r="62" spans="1:6">
      <c r="A62" s="4" t="s">
        <v>93</v>
      </c>
      <c r="B62" s="5" t="n">
        <v>-19081</v>
      </c>
      <c r="C62" s="5" t="n">
        <v>-6459</v>
      </c>
      <c r="D62" s="5" t="n">
        <v>-36983</v>
      </c>
      <c r="E62" s="5" t="n">
        <v>82</v>
      </c>
    </row>
    <row r="63" spans="1:6">
      <c r="A63" s="4" t="s">
        <v>337</v>
      </c>
    </row>
    <row r="64" spans="1:6">
      <c r="A64" s="3" t="s">
        <v>331</v>
      </c>
    </row>
    <row r="65" spans="1:6">
      <c r="A65" s="4" t="s">
        <v>77</v>
      </c>
      <c r="B65" s="5" t="n">
        <v>98882</v>
      </c>
      <c r="C65" s="5" t="n">
        <v>81373</v>
      </c>
      <c r="D65" s="5" t="n">
        <v>188384</v>
      </c>
      <c r="E65" s="5" t="n">
        <v>162265</v>
      </c>
    </row>
    <row r="66" spans="1:6">
      <c r="A66" s="4" t="s">
        <v>338</v>
      </c>
    </row>
    <row r="67" spans="1:6">
      <c r="A67" s="3" t="s">
        <v>331</v>
      </c>
    </row>
    <row r="68" spans="1:6">
      <c r="A68" s="4" t="s">
        <v>77</v>
      </c>
      <c r="B68" s="5" t="n">
        <v>98882</v>
      </c>
      <c r="C68" s="5" t="n">
        <v>81373</v>
      </c>
      <c r="D68" s="5" t="n">
        <v>188384</v>
      </c>
      <c r="E68" s="5" t="n">
        <v>162265</v>
      </c>
    </row>
    <row r="69" spans="1:6">
      <c r="A69" s="4" t="s">
        <v>339</v>
      </c>
    </row>
    <row r="70" spans="1:6">
      <c r="A70" s="3" t="s">
        <v>331</v>
      </c>
    </row>
    <row r="71" spans="1:6">
      <c r="A71" s="4" t="s">
        <v>77</v>
      </c>
      <c r="B71" s="5" t="n">
        <v>0</v>
      </c>
      <c r="C71" s="5" t="n">
        <v>0</v>
      </c>
      <c r="D71" s="5" t="n">
        <v>0</v>
      </c>
      <c r="E71" s="5" t="n">
        <v>0</v>
      </c>
    </row>
    <row r="72" spans="1:6">
      <c r="A72" s="4" t="s">
        <v>340</v>
      </c>
    </row>
    <row r="73" spans="1:6">
      <c r="A73" s="3" t="s">
        <v>331</v>
      </c>
    </row>
    <row r="74" spans="1:6">
      <c r="A74" s="4" t="s">
        <v>77</v>
      </c>
      <c r="B74" s="5" t="n">
        <v>97260</v>
      </c>
      <c r="C74" s="5" t="n">
        <v>84355</v>
      </c>
      <c r="D74" s="5" t="n">
        <v>181362</v>
      </c>
      <c r="E74" s="5" t="n">
        <v>161470</v>
      </c>
    </row>
    <row r="75" spans="1:6">
      <c r="A75" s="4" t="s">
        <v>341</v>
      </c>
    </row>
    <row r="76" spans="1:6">
      <c r="A76" s="3" t="s">
        <v>331</v>
      </c>
    </row>
    <row r="77" spans="1:6">
      <c r="A77" s="4" t="s">
        <v>77</v>
      </c>
      <c r="B77" s="5" t="n">
        <v>97260</v>
      </c>
      <c r="C77" s="5" t="n">
        <v>84355</v>
      </c>
      <c r="D77" s="5" t="n">
        <v>181362</v>
      </c>
      <c r="E77" s="5" t="n">
        <v>161470</v>
      </c>
    </row>
    <row r="78" spans="1:6">
      <c r="A78" s="4" t="s">
        <v>342</v>
      </c>
    </row>
    <row r="79" spans="1:6">
      <c r="A79" s="3" t="s">
        <v>331</v>
      </c>
    </row>
    <row r="80" spans="1:6">
      <c r="A80" s="4" t="s">
        <v>77</v>
      </c>
      <c r="B80" s="5" t="n">
        <v>0</v>
      </c>
      <c r="C80" s="5" t="n">
        <v>0</v>
      </c>
      <c r="D80" s="5" t="n">
        <v>0</v>
      </c>
      <c r="E80" s="5" t="n">
        <v>0</v>
      </c>
    </row>
    <row r="81" spans="1:6">
      <c r="A81" s="4" t="s">
        <v>343</v>
      </c>
    </row>
    <row r="82" spans="1:6">
      <c r="A82" s="3" t="s">
        <v>331</v>
      </c>
    </row>
    <row r="83" spans="1:6">
      <c r="A83" s="4" t="s">
        <v>77</v>
      </c>
      <c r="B83" s="5" t="n">
        <v>69682</v>
      </c>
      <c r="C83" s="5" t="n">
        <v>68945</v>
      </c>
      <c r="D83" s="5" t="n">
        <v>141112</v>
      </c>
      <c r="E83" s="5" t="n">
        <v>135388</v>
      </c>
    </row>
    <row r="84" spans="1:6">
      <c r="A84" s="4" t="s">
        <v>344</v>
      </c>
    </row>
    <row r="85" spans="1:6">
      <c r="A85" s="3" t="s">
        <v>331</v>
      </c>
    </row>
    <row r="86" spans="1:6">
      <c r="A86" s="4" t="s">
        <v>77</v>
      </c>
      <c r="B86" s="5" t="n">
        <v>69682</v>
      </c>
      <c r="C86" s="5" t="n">
        <v>68945</v>
      </c>
      <c r="D86" s="5" t="n">
        <v>141112</v>
      </c>
      <c r="E86" s="5" t="n">
        <v>135388</v>
      </c>
    </row>
    <row r="87" spans="1:6">
      <c r="A87" s="4" t="s">
        <v>345</v>
      </c>
    </row>
    <row r="88" spans="1:6">
      <c r="A88" s="3" t="s">
        <v>331</v>
      </c>
    </row>
    <row r="89" spans="1:6">
      <c r="A89" s="4" t="s">
        <v>77</v>
      </c>
      <c r="B89" s="5" t="n">
        <v>0</v>
      </c>
      <c r="C89" s="5" t="n">
        <v>0</v>
      </c>
      <c r="D89" s="5" t="n">
        <v>0</v>
      </c>
      <c r="E89" s="5" t="n">
        <v>0</v>
      </c>
    </row>
    <row r="90" spans="1:6">
      <c r="A90" s="4" t="s">
        <v>346</v>
      </c>
    </row>
    <row r="91" spans="1:6">
      <c r="A91" s="3" t="s">
        <v>331</v>
      </c>
    </row>
    <row r="92" spans="1:6">
      <c r="A92" s="4" t="s">
        <v>77</v>
      </c>
      <c r="B92" s="5" t="n">
        <v>22940</v>
      </c>
      <c r="C92" s="5" t="n">
        <v>24061</v>
      </c>
      <c r="D92" s="5" t="n">
        <v>44925</v>
      </c>
      <c r="E92" s="5" t="n">
        <v>47997</v>
      </c>
    </row>
    <row r="93" spans="1:6">
      <c r="A93" s="4" t="s">
        <v>347</v>
      </c>
    </row>
    <row r="94" spans="1:6">
      <c r="A94" s="3" t="s">
        <v>331</v>
      </c>
    </row>
    <row r="95" spans="1:6">
      <c r="A95" s="4" t="s">
        <v>77</v>
      </c>
      <c r="B95" s="5" t="n">
        <v>22940</v>
      </c>
      <c r="C95" s="5" t="n">
        <v>24061</v>
      </c>
      <c r="D95" s="5" t="n">
        <v>44925</v>
      </c>
      <c r="E95" s="5" t="n">
        <v>47997</v>
      </c>
    </row>
    <row r="96" spans="1:6">
      <c r="A96" s="4" t="s">
        <v>348</v>
      </c>
    </row>
    <row r="97" spans="1:6">
      <c r="A97" s="3" t="s">
        <v>331</v>
      </c>
    </row>
    <row r="98" spans="1:6">
      <c r="A98" s="4" t="s">
        <v>77</v>
      </c>
      <c r="B98" s="5" t="n">
        <v>0</v>
      </c>
      <c r="C98" s="5" t="n">
        <v>0</v>
      </c>
      <c r="D98" s="5" t="n">
        <v>0</v>
      </c>
      <c r="E98" s="5" t="n">
        <v>0</v>
      </c>
    </row>
    <row r="99" spans="1:6">
      <c r="A99" s="4" t="s">
        <v>349</v>
      </c>
    </row>
    <row r="100" spans="1:6">
      <c r="A100" s="3" t="s">
        <v>331</v>
      </c>
    </row>
    <row r="101" spans="1:6">
      <c r="A101" s="4" t="s">
        <v>77</v>
      </c>
      <c r="B101" s="5" t="n">
        <v>4975</v>
      </c>
      <c r="C101" s="5" t="n">
        <v>5432</v>
      </c>
      <c r="D101" s="5" t="n">
        <v>9582</v>
      </c>
      <c r="E101" s="5" t="n">
        <v>11266</v>
      </c>
    </row>
    <row r="102" spans="1:6">
      <c r="A102" s="4" t="s">
        <v>350</v>
      </c>
    </row>
    <row r="103" spans="1:6">
      <c r="A103" s="3" t="s">
        <v>331</v>
      </c>
    </row>
    <row r="104" spans="1:6">
      <c r="A104" s="4" t="s">
        <v>77</v>
      </c>
      <c r="B104" s="5" t="n">
        <v>4975</v>
      </c>
      <c r="C104" s="5" t="n">
        <v>5432</v>
      </c>
      <c r="D104" s="5" t="n">
        <v>9582</v>
      </c>
      <c r="E104" s="5" t="n">
        <v>11266</v>
      </c>
    </row>
    <row r="105" spans="1:6">
      <c r="A105" s="4" t="s">
        <v>351</v>
      </c>
    </row>
    <row r="106" spans="1:6">
      <c r="A106" s="3" t="s">
        <v>331</v>
      </c>
    </row>
    <row r="107" spans="1:6">
      <c r="A107" s="4" t="s">
        <v>77</v>
      </c>
      <c r="B107" s="7" t="n">
        <v>0</v>
      </c>
      <c r="C107" s="7" t="n">
        <v>0</v>
      </c>
      <c r="D107" s="7" t="n">
        <v>0</v>
      </c>
      <c r="E10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8</v>
      </c>
    </row>
    <row r="2" spans="1:3">
      <c r="A2" s="3" t="s">
        <v>65</v>
      </c>
    </row>
    <row r="3" spans="1:3">
      <c r="A3" s="4" t="s">
        <v>33</v>
      </c>
      <c r="B3" s="7" t="n">
        <v>685933</v>
      </c>
      <c r="C3" s="7" t="n">
        <v>643094</v>
      </c>
    </row>
    <row r="4" spans="1:3">
      <c r="A4" s="3" t="s">
        <v>55</v>
      </c>
    </row>
    <row r="5" spans="1:3">
      <c r="A5" s="4" t="s">
        <v>66</v>
      </c>
      <c r="B5" s="8" t="n">
        <v>0.01</v>
      </c>
      <c r="C5" s="8" t="n">
        <v>0.01</v>
      </c>
    </row>
    <row r="6" spans="1:3">
      <c r="A6" s="4" t="s">
        <v>67</v>
      </c>
      <c r="B6" s="5" t="n">
        <v>1000000</v>
      </c>
      <c r="C6" s="5" t="n">
        <v>1000000</v>
      </c>
    </row>
    <row r="7" spans="1:3">
      <c r="A7" s="4" t="s">
        <v>68</v>
      </c>
      <c r="B7" s="5" t="n">
        <v>0</v>
      </c>
      <c r="C7" s="5" t="n">
        <v>0</v>
      </c>
    </row>
    <row r="8" spans="1:3">
      <c r="A8" s="4" t="s">
        <v>69</v>
      </c>
      <c r="B8" s="5" t="n">
        <v>0</v>
      </c>
      <c r="C8" s="5" t="n">
        <v>0</v>
      </c>
    </row>
    <row r="9" spans="1:3">
      <c r="A9" s="4" t="s">
        <v>70</v>
      </c>
      <c r="B9" s="8" t="n">
        <v>0.01</v>
      </c>
      <c r="C9" s="8" t="n">
        <v>0.01</v>
      </c>
    </row>
    <row r="10" spans="1:3">
      <c r="A10" s="4" t="s">
        <v>71</v>
      </c>
      <c r="B10" s="5" t="n">
        <v>100000000</v>
      </c>
      <c r="C10" s="5" t="n">
        <v>100000000</v>
      </c>
    </row>
    <row r="11" spans="1:3">
      <c r="A11" s="4" t="s">
        <v>72</v>
      </c>
      <c r="B11" s="5" t="n">
        <v>36505704</v>
      </c>
      <c r="C11" s="5" t="n">
        <v>36351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93739</v>
      </c>
      <c r="C4" s="7" t="n">
        <v>264166</v>
      </c>
      <c r="D4" s="7" t="n">
        <v>565365</v>
      </c>
      <c r="E4" s="7" t="n">
        <v>518386</v>
      </c>
    </row>
    <row r="5" spans="1:5">
      <c r="A5" s="4" t="s">
        <v>78</v>
      </c>
      <c r="B5" s="5" t="n">
        <v>27756</v>
      </c>
      <c r="C5" s="5" t="n">
        <v>20732</v>
      </c>
      <c r="D5" s="5" t="n">
        <v>51552</v>
      </c>
      <c r="E5" s="5" t="n">
        <v>40986</v>
      </c>
    </row>
    <row r="6" spans="1:5">
      <c r="A6" s="4" t="s">
        <v>79</v>
      </c>
      <c r="B6" s="5" t="n">
        <v>3451</v>
      </c>
      <c r="C6" s="5" t="n">
        <v>3383</v>
      </c>
      <c r="D6" s="5" t="n">
        <v>6508</v>
      </c>
      <c r="E6" s="5" t="n">
        <v>6538</v>
      </c>
    </row>
    <row r="7" spans="1:5">
      <c r="A7" s="4" t="s">
        <v>80</v>
      </c>
      <c r="B7" s="5" t="n">
        <v>324946</v>
      </c>
      <c r="C7" s="5" t="n">
        <v>288281</v>
      </c>
      <c r="D7" s="5" t="n">
        <v>623425</v>
      </c>
      <c r="E7" s="5" t="n">
        <v>565910</v>
      </c>
    </row>
    <row r="8" spans="1:5">
      <c r="A8" s="4" t="s">
        <v>81</v>
      </c>
      <c r="B8" s="5" t="n">
        <v>71104</v>
      </c>
      <c r="C8" s="5" t="n">
        <v>64683</v>
      </c>
      <c r="D8" s="5" t="n">
        <v>137701</v>
      </c>
      <c r="E8" s="5" t="n">
        <v>122502</v>
      </c>
    </row>
    <row r="9" spans="1:5">
      <c r="A9" s="4" t="s">
        <v>82</v>
      </c>
      <c r="B9" s="5" t="n">
        <v>396050</v>
      </c>
      <c r="C9" s="5" t="n">
        <v>352964</v>
      </c>
      <c r="D9" s="5" t="n">
        <v>761126</v>
      </c>
      <c r="E9" s="5" t="n">
        <v>688412</v>
      </c>
    </row>
    <row r="10" spans="1:5">
      <c r="A10" s="3" t="s">
        <v>83</v>
      </c>
    </row>
    <row r="11" spans="1:5">
      <c r="A11" s="4" t="s">
        <v>84</v>
      </c>
      <c r="B11" s="5" t="n">
        <v>187124</v>
      </c>
      <c r="C11" s="5" t="n">
        <v>168717</v>
      </c>
      <c r="D11" s="5" t="n">
        <v>360596</v>
      </c>
      <c r="E11" s="5" t="n">
        <v>329499</v>
      </c>
    </row>
    <row r="12" spans="1:5">
      <c r="A12" s="4" t="s">
        <v>85</v>
      </c>
      <c r="B12" s="5" t="n">
        <v>1550</v>
      </c>
      <c r="C12" s="5" t="n">
        <v>1871</v>
      </c>
      <c r="D12" s="5" t="n">
        <v>2862</v>
      </c>
      <c r="E12" s="5" t="n">
        <v>3290</v>
      </c>
    </row>
    <row r="13" spans="1:5">
      <c r="A13" s="4" t="s">
        <v>86</v>
      </c>
      <c r="B13" s="5" t="n">
        <v>13787</v>
      </c>
      <c r="C13" s="5" t="n">
        <v>13164</v>
      </c>
      <c r="D13" s="5" t="n">
        <v>26136</v>
      </c>
      <c r="E13" s="5" t="n">
        <v>25327</v>
      </c>
    </row>
    <row r="14" spans="1:5">
      <c r="A14" s="4" t="s">
        <v>87</v>
      </c>
      <c r="B14" s="5" t="n">
        <v>104832</v>
      </c>
      <c r="C14" s="5" t="n">
        <v>94139</v>
      </c>
      <c r="D14" s="5" t="n">
        <v>200507</v>
      </c>
      <c r="E14" s="5" t="n">
        <v>182180</v>
      </c>
    </row>
    <row r="15" spans="1:5">
      <c r="A15" s="4" t="s">
        <v>88</v>
      </c>
      <c r="B15" s="5" t="n">
        <v>51646</v>
      </c>
      <c r="C15" s="5" t="n">
        <v>39585</v>
      </c>
      <c r="D15" s="5" t="n">
        <v>99189</v>
      </c>
      <c r="E15" s="5" t="n">
        <v>61843</v>
      </c>
    </row>
    <row r="16" spans="1:5">
      <c r="A16" s="4" t="s">
        <v>89</v>
      </c>
      <c r="B16" s="5" t="n">
        <v>1013</v>
      </c>
      <c r="C16" s="5" t="n">
        <v>1492</v>
      </c>
      <c r="D16" s="5" t="n">
        <v>1632</v>
      </c>
      <c r="E16" s="5" t="n">
        <v>3246</v>
      </c>
    </row>
    <row r="17" spans="1:5">
      <c r="A17" s="4" t="s">
        <v>90</v>
      </c>
      <c r="B17" s="5" t="n">
        <v>359952</v>
      </c>
      <c r="C17" s="5" t="n">
        <v>318968</v>
      </c>
      <c r="D17" s="5" t="n">
        <v>690922</v>
      </c>
      <c r="E17" s="5" t="n">
        <v>605385</v>
      </c>
    </row>
    <row r="18" spans="1:5">
      <c r="A18" s="4" t="s">
        <v>91</v>
      </c>
      <c r="B18" s="5" t="n">
        <v>36098</v>
      </c>
      <c r="C18" s="5" t="n">
        <v>33996</v>
      </c>
      <c r="D18" s="5" t="n">
        <v>70204</v>
      </c>
      <c r="E18" s="5" t="n">
        <v>83027</v>
      </c>
    </row>
    <row r="19" spans="1:5">
      <c r="A19" s="4" t="s">
        <v>92</v>
      </c>
      <c r="B19" s="5" t="n">
        <v>10055</v>
      </c>
      <c r="C19" s="5" t="n">
        <v>6247</v>
      </c>
      <c r="D19" s="5" t="n">
        <v>19483</v>
      </c>
      <c r="E19" s="5" t="n">
        <v>10971</v>
      </c>
    </row>
    <row r="20" spans="1:5">
      <c r="A20" s="4" t="s">
        <v>93</v>
      </c>
      <c r="B20" s="5" t="n">
        <v>26043</v>
      </c>
      <c r="C20" s="5" t="n">
        <v>27749</v>
      </c>
      <c r="D20" s="5" t="n">
        <v>50721</v>
      </c>
      <c r="E20" s="5" t="n">
        <v>72056</v>
      </c>
    </row>
    <row r="21" spans="1:5">
      <c r="A21" s="4" t="s">
        <v>94</v>
      </c>
      <c r="B21" s="5" t="n">
        <v>9505</v>
      </c>
      <c r="C21" s="5" t="n">
        <v>10099</v>
      </c>
      <c r="D21" s="5" t="n">
        <v>18506</v>
      </c>
      <c r="E21" s="5" t="n">
        <v>25937</v>
      </c>
    </row>
    <row r="22" spans="1:5">
      <c r="A22" s="4" t="s">
        <v>95</v>
      </c>
      <c r="B22" s="7" t="n">
        <v>16538</v>
      </c>
      <c r="C22" s="7" t="n">
        <v>17650</v>
      </c>
      <c r="D22" s="7" t="n">
        <v>32215</v>
      </c>
      <c r="E22" s="7" t="n">
        <v>46119</v>
      </c>
    </row>
    <row r="23" spans="1:5">
      <c r="A23" s="3" t="s">
        <v>96</v>
      </c>
    </row>
    <row r="24" spans="1:5">
      <c r="A24" s="4" t="s">
        <v>97</v>
      </c>
      <c r="B24" s="8" t="n">
        <v>0.45</v>
      </c>
      <c r="C24" s="8" t="n">
        <v>0.49</v>
      </c>
      <c r="D24" s="8" t="n">
        <v>0.88</v>
      </c>
      <c r="E24" s="8" t="n">
        <v>1.27</v>
      </c>
    </row>
    <row r="25" spans="1:5">
      <c r="A25" s="4" t="s">
        <v>98</v>
      </c>
      <c r="B25" s="8" t="n">
        <v>0.45</v>
      </c>
      <c r="C25" s="8" t="n">
        <v>0.48</v>
      </c>
      <c r="D25" s="8" t="n">
        <v>0.87</v>
      </c>
      <c r="E25" s="8" t="n">
        <v>1.25</v>
      </c>
    </row>
    <row r="26" spans="1:5">
      <c r="A26" s="3" t="s">
        <v>99</v>
      </c>
    </row>
    <row r="27" spans="1:5">
      <c r="A27" s="4" t="s">
        <v>100</v>
      </c>
      <c r="B27" s="5" t="n">
        <v>36466</v>
      </c>
      <c r="C27" s="5" t="n">
        <v>36209</v>
      </c>
      <c r="D27" s="5" t="n">
        <v>36416</v>
      </c>
      <c r="E27" s="5" t="n">
        <v>36172</v>
      </c>
    </row>
    <row r="28" spans="1:5">
      <c r="A28" s="4" t="s">
        <v>101</v>
      </c>
      <c r="B28" s="5" t="n">
        <v>37042</v>
      </c>
      <c r="C28" s="5" t="n">
        <v>36972</v>
      </c>
      <c r="D28" s="5" t="n">
        <v>36967</v>
      </c>
      <c r="E28" s="5" t="n">
        <v>369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103</v>
      </c>
    </row>
    <row r="4" spans="1:5">
      <c r="A4" s="4" t="s">
        <v>95</v>
      </c>
      <c r="B4" s="7" t="n">
        <v>16538</v>
      </c>
      <c r="C4" s="7" t="n">
        <v>17650</v>
      </c>
      <c r="D4" s="7" t="n">
        <v>32215</v>
      </c>
      <c r="E4" s="7" t="n">
        <v>46119</v>
      </c>
    </row>
    <row r="5" spans="1:5">
      <c r="A5" s="4" t="s">
        <v>104</v>
      </c>
      <c r="B5" s="5" t="n">
        <v>0</v>
      </c>
      <c r="C5" s="5" t="n">
        <v>58</v>
      </c>
      <c r="D5" s="5" t="n">
        <v>0</v>
      </c>
      <c r="E5" s="5" t="n">
        <v>116</v>
      </c>
    </row>
    <row r="6" spans="1:5">
      <c r="A6" s="4" t="s">
        <v>105</v>
      </c>
      <c r="B6" s="5" t="n">
        <v>0</v>
      </c>
      <c r="C6" s="5" t="n">
        <v>-21</v>
      </c>
      <c r="D6" s="5" t="n">
        <v>0</v>
      </c>
      <c r="E6" s="5" t="n">
        <v>-41</v>
      </c>
    </row>
    <row r="7" spans="1:5">
      <c r="A7" s="4" t="s">
        <v>106</v>
      </c>
      <c r="B7" s="7" t="n">
        <v>16538</v>
      </c>
      <c r="C7" s="7" t="n">
        <v>17687</v>
      </c>
      <c r="D7" s="7" t="n">
        <v>32215</v>
      </c>
      <c r="E7" s="7" t="n">
        <v>461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r="A1" s="1" t="s">
        <v>107</v>
      </c>
      <c r="B1" s="2" t="s">
        <v>108</v>
      </c>
    </row>
    <row r="2" spans="1:2">
      <c r="A2" s="4" t="s">
        <v>109</v>
      </c>
      <c r="B2" s="7" t="n">
        <v>653670</v>
      </c>
    </row>
    <row r="3" spans="1:2">
      <c r="A3" s="4" t="s">
        <v>95</v>
      </c>
      <c r="B3" s="5" t="n">
        <v>32215</v>
      </c>
    </row>
    <row r="4" spans="1:2">
      <c r="A4" s="4" t="s">
        <v>110</v>
      </c>
      <c r="B4" s="7" t="n">
        <v>6886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88</v>
      </c>
      <c r="B4" s="7" t="n">
        <v>99189</v>
      </c>
      <c r="C4" s="7" t="n">
        <v>61843</v>
      </c>
    </row>
    <row r="5" spans="1:3">
      <c r="A5" s="4" t="s">
        <v>113</v>
      </c>
      <c r="B5" s="5" t="n">
        <v>7212</v>
      </c>
      <c r="C5" s="5" t="n">
        <v>5264</v>
      </c>
    </row>
    <row r="6" spans="1:3">
      <c r="A6" s="3" t="s">
        <v>114</v>
      </c>
    </row>
    <row r="7" spans="1:3">
      <c r="A7" s="4" t="s">
        <v>95</v>
      </c>
      <c r="B7" s="5" t="n">
        <v>32215</v>
      </c>
      <c r="C7" s="5" t="n">
        <v>46119</v>
      </c>
    </row>
    <row r="8" spans="1:3">
      <c r="A8" s="3" t="s">
        <v>115</v>
      </c>
    </row>
    <row r="9" spans="1:3">
      <c r="A9" s="4" t="s">
        <v>116</v>
      </c>
      <c r="B9" s="5" t="n">
        <v>12245</v>
      </c>
      <c r="C9" s="5" t="n">
        <v>10655</v>
      </c>
    </row>
    <row r="10" spans="1:3">
      <c r="A10" s="4" t="s">
        <v>117</v>
      </c>
      <c r="B10" s="5" t="n">
        <v>116217</v>
      </c>
      <c r="C10" s="5" t="n">
        <v>73552</v>
      </c>
    </row>
    <row r="11" spans="1:3">
      <c r="A11" s="4" t="s">
        <v>118</v>
      </c>
      <c r="B11" s="5" t="n">
        <v>1805</v>
      </c>
      <c r="C11" s="5" t="n">
        <v>2241</v>
      </c>
    </row>
    <row r="12" spans="1:3">
      <c r="A12" s="4" t="s">
        <v>119</v>
      </c>
      <c r="B12" s="5" t="n">
        <v>-474</v>
      </c>
      <c r="C12" s="5" t="n">
        <v>-952</v>
      </c>
    </row>
    <row r="13" spans="1:3">
      <c r="A13" s="4" t="s">
        <v>120</v>
      </c>
      <c r="B13" s="5" t="n">
        <v>425</v>
      </c>
      <c r="C13" s="5" t="n">
        <v>3246</v>
      </c>
    </row>
    <row r="14" spans="1:3">
      <c r="A14" s="4" t="s">
        <v>121</v>
      </c>
      <c r="B14" s="5" t="n">
        <v>-10346</v>
      </c>
      <c r="C14" s="5" t="n">
        <v>-12019</v>
      </c>
    </row>
    <row r="15" spans="1:3">
      <c r="A15" s="4" t="s">
        <v>122</v>
      </c>
      <c r="B15" s="5" t="n">
        <v>-517</v>
      </c>
      <c r="C15" s="5" t="n">
        <v>23</v>
      </c>
    </row>
    <row r="16" spans="1:3">
      <c r="A16" s="4" t="s">
        <v>113</v>
      </c>
      <c r="B16" s="5" t="n">
        <v>-7212</v>
      </c>
      <c r="C16" s="5" t="n">
        <v>-5264</v>
      </c>
    </row>
    <row r="17" spans="1:3">
      <c r="A17" s="3" t="s">
        <v>123</v>
      </c>
    </row>
    <row r="18" spans="1:3">
      <c r="A18" s="4" t="s">
        <v>124</v>
      </c>
      <c r="B18" s="5" t="n">
        <v>-183881</v>
      </c>
      <c r="C18" s="5" t="n">
        <v>-168463</v>
      </c>
    </row>
    <row r="19" spans="1:3">
      <c r="A19" s="4" t="s">
        <v>125</v>
      </c>
      <c r="B19" s="5" t="n">
        <v>-7580</v>
      </c>
      <c r="C19" s="5" t="n">
        <v>1501</v>
      </c>
    </row>
    <row r="20" spans="1:3">
      <c r="A20" s="4" t="s">
        <v>35</v>
      </c>
      <c r="B20" s="5" t="n">
        <v>-14509</v>
      </c>
      <c r="C20" s="5" t="n">
        <v>-17094</v>
      </c>
    </row>
    <row r="21" spans="1:3">
      <c r="A21" s="4" t="s">
        <v>126</v>
      </c>
      <c r="B21" s="5" t="n">
        <v>201</v>
      </c>
      <c r="C21" s="5" t="n">
        <v>-1385</v>
      </c>
    </row>
    <row r="22" spans="1:3">
      <c r="A22" s="4" t="s">
        <v>45</v>
      </c>
      <c r="B22" s="5" t="n">
        <v>23658</v>
      </c>
      <c r="C22" s="5" t="n">
        <v>13102</v>
      </c>
    </row>
    <row r="23" spans="1:3">
      <c r="A23" s="4" t="s">
        <v>47</v>
      </c>
      <c r="B23" s="5" t="n">
        <v>507</v>
      </c>
      <c r="C23" s="5" t="n">
        <v>-8848</v>
      </c>
    </row>
    <row r="24" spans="1:3">
      <c r="A24" s="4" t="s">
        <v>48</v>
      </c>
      <c r="B24" s="5" t="n">
        <v>10086</v>
      </c>
      <c r="C24" s="5" t="n">
        <v>-4109</v>
      </c>
    </row>
    <row r="25" spans="1:3">
      <c r="A25" s="4" t="s">
        <v>127</v>
      </c>
      <c r="B25" s="5" t="n">
        <v>-880</v>
      </c>
      <c r="C25" s="5" t="n">
        <v>2050</v>
      </c>
    </row>
    <row r="26" spans="1:3">
      <c r="A26" s="4" t="s">
        <v>49</v>
      </c>
      <c r="B26" s="5" t="n">
        <v>170</v>
      </c>
      <c r="C26" s="5" t="n">
        <v>2441</v>
      </c>
    </row>
    <row r="27" spans="1:3">
      <c r="A27" s="4" t="s">
        <v>128</v>
      </c>
      <c r="B27" s="5" t="n">
        <v>-13446</v>
      </c>
      <c r="C27" s="5" t="n">
        <v>-52676</v>
      </c>
    </row>
    <row r="28" spans="1:3">
      <c r="A28" s="3" t="s">
        <v>129</v>
      </c>
    </row>
    <row r="29" spans="1:3">
      <c r="A29" s="4" t="s">
        <v>130</v>
      </c>
      <c r="B29" s="5" t="n">
        <v>-29656</v>
      </c>
      <c r="C29" s="5" t="n">
        <v>-38120</v>
      </c>
    </row>
    <row r="30" spans="1:3">
      <c r="A30" s="4" t="s">
        <v>131</v>
      </c>
      <c r="B30" s="5" t="n">
        <v>35</v>
      </c>
      <c r="C30" s="5" t="n">
        <v>19279</v>
      </c>
    </row>
    <row r="31" spans="1:3">
      <c r="A31" s="4" t="s">
        <v>132</v>
      </c>
      <c r="B31" s="5" t="n">
        <v>-29621</v>
      </c>
      <c r="C31" s="5" t="n">
        <v>-18841</v>
      </c>
    </row>
    <row r="32" spans="1:3">
      <c r="A32" s="3" t="s">
        <v>133</v>
      </c>
    </row>
    <row r="33" spans="1:3">
      <c r="A33" s="4" t="s">
        <v>134</v>
      </c>
      <c r="B33" s="5" t="n">
        <v>220246</v>
      </c>
      <c r="C33" s="5" t="n">
        <v>215983</v>
      </c>
    </row>
    <row r="34" spans="1:3">
      <c r="A34" s="4" t="s">
        <v>135</v>
      </c>
      <c r="B34" s="5" t="n">
        <v>-184450</v>
      </c>
      <c r="C34" s="5" t="n">
        <v>-389750</v>
      </c>
    </row>
    <row r="35" spans="1:3">
      <c r="A35" s="4" t="s">
        <v>136</v>
      </c>
      <c r="B35" s="5" t="n">
        <v>0</v>
      </c>
      <c r="C35" s="5" t="n">
        <v>243400</v>
      </c>
    </row>
    <row r="36" spans="1:3">
      <c r="A36" s="4" t="s">
        <v>137</v>
      </c>
      <c r="B36" s="5" t="n">
        <v>1688</v>
      </c>
      <c r="C36" s="5" t="n">
        <v>607</v>
      </c>
    </row>
    <row r="37" spans="1:3">
      <c r="A37" s="4" t="s">
        <v>138</v>
      </c>
      <c r="B37" s="5" t="n">
        <v>474</v>
      </c>
      <c r="C37" s="5" t="n">
        <v>952</v>
      </c>
    </row>
    <row r="38" spans="1:3">
      <c r="A38" s="4" t="s">
        <v>139</v>
      </c>
      <c r="B38" s="5" t="n">
        <v>-246</v>
      </c>
      <c r="C38" s="5" t="n">
        <v>-1381</v>
      </c>
    </row>
    <row r="39" spans="1:3">
      <c r="A39" s="4" t="s">
        <v>140</v>
      </c>
      <c r="B39" s="5" t="n">
        <v>37712</v>
      </c>
      <c r="C39" s="5" t="n">
        <v>69811</v>
      </c>
    </row>
    <row r="40" spans="1:3">
      <c r="A40" s="4" t="s">
        <v>141</v>
      </c>
      <c r="B40" s="5" t="n">
        <v>-5355</v>
      </c>
      <c r="C40" s="5" t="n">
        <v>-1706</v>
      </c>
    </row>
    <row r="41" spans="1:3">
      <c r="A41" s="3" t="s">
        <v>32</v>
      </c>
    </row>
    <row r="42" spans="1:3">
      <c r="A42" s="4" t="s">
        <v>142</v>
      </c>
      <c r="B42" s="5" t="n">
        <v>12223</v>
      </c>
      <c r="C42" s="5" t="n">
        <v>5727</v>
      </c>
    </row>
    <row r="43" spans="1:3">
      <c r="A43" s="4" t="s">
        <v>143</v>
      </c>
      <c r="B43" s="5" t="n">
        <v>6868</v>
      </c>
      <c r="C43" s="5" t="n">
        <v>4021</v>
      </c>
    </row>
    <row r="44" spans="1:3">
      <c r="A44" s="4" t="s">
        <v>144</v>
      </c>
      <c r="B44" s="5" t="n">
        <v>1720</v>
      </c>
      <c r="C44" s="5" t="n">
        <v>304</v>
      </c>
    </row>
    <row r="45" spans="1:3">
      <c r="A45" s="4" t="s">
        <v>145</v>
      </c>
      <c r="B45" s="7" t="n">
        <v>3406</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S OF CASH</vt:lpstr>
      <vt:lpstr>Summary of Significant Accounti</vt:lpstr>
      <vt:lpstr>Supplemental Disclosure of Fina</vt:lpstr>
      <vt:lpstr>Accrual for Store Closures</vt:lpstr>
      <vt:lpstr>Debt and Letters of Credit</vt:lpstr>
      <vt:lpstr>Contingencies</vt:lpstr>
      <vt:lpstr>Segment Reporting</vt:lpstr>
      <vt:lpstr>Summary of Significant Accoun14</vt:lpstr>
      <vt:lpstr>Summary of Significant Accoun15</vt:lpstr>
      <vt:lpstr>Supplemental Disclosure of Fi16</vt:lpstr>
      <vt:lpstr>Supplemental Disclosure of Cust</vt:lpstr>
      <vt:lpstr>Accrual for Store Closures (Tab</vt:lpstr>
      <vt:lpstr>Debt and Letters of Credit (Tab</vt:lpstr>
      <vt:lpstr>Segment Reporting (Tables)</vt:lpstr>
      <vt:lpstr>Summary of Significant Accoun21</vt:lpstr>
      <vt:lpstr>Charges and Credits (Details)</vt:lpstr>
      <vt:lpstr>Supplemental Disclosure of Fi23</vt:lpstr>
      <vt:lpstr>Supplemental Disclosure of Cu24</vt:lpstr>
      <vt:lpstr>Accrual for Store Closures (Det</vt:lpstr>
      <vt:lpstr>Debt and Letters of Credit (Det</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6:32:18Z</dcterms:created>
  <dcterms:modified xmlns:dcterms="http://purl.org/dc/terms/" xmlns:xsi="http://www.w3.org/2001/XMLSchema-instance" xsi:type="dcterms:W3CDTF">2015-09-10T16:32:18Z</dcterms:modified>
  <dc:title xmlns:dc="http://purl.org/dc/elements/1.1/">Untitled</dc:title>
  <dc:description xmlns:dc="http://purl.org/dc/elements/1.1/"/>
  <dc:subject xmlns:dc="http://purl.org/dc/elements/1.1/"/>
  <cp:keywords/>
  <cp:category/>
</cp:coreProperties>
</file>